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business" sheetId="8" r:id="rId8"/>
    <s:sheet name="Significant accounting policies" sheetId="9" r:id="rId9"/>
    <s:sheet name="Property and equipment" sheetId="10" r:id="rId10"/>
    <s:sheet name="Prepaid expenses and other curr" sheetId="11" r:id="rId11"/>
    <s:sheet name="Accrued expenses" sheetId="12" r:id="rId12"/>
    <s:sheet name="Common stock" sheetId="13" r:id="rId13"/>
    <s:sheet name="Stock-based compensation" sheetId="14" r:id="rId14"/>
    <s:sheet name="Income taxes" sheetId="15" r:id="rId15"/>
    <s:sheet name="Commitments and contingencies" sheetId="16" r:id="rId16"/>
    <s:sheet name="License agreements" sheetId="17" r:id="rId17"/>
    <s:sheet name="Employee benefit plan" sheetId="18" r:id="rId18"/>
    <s:sheet name="Reduction in force" sheetId="19" r:id="rId19"/>
    <s:sheet name="Quarterly financial information" sheetId="20" r:id="rId20"/>
    <s:sheet name="Subsequent events" sheetId="21" r:id="rId21"/>
    <s:sheet name="Significant accounting polici22" sheetId="22" r:id="rId22"/>
    <s:sheet name="Significant accounting polici23" sheetId="23" r:id="rId23"/>
    <s:sheet name="Property and equipment (Tables)" sheetId="24" r:id="rId24"/>
    <s:sheet name="Prepaid expenses and other cu25" sheetId="25" r:id="rId25"/>
    <s:sheet name="Accrued expenses (Tables)" sheetId="26" r:id="rId26"/>
    <s:sheet name="Common stock (Tables)" sheetId="27" r:id="rId27"/>
    <s:sheet name="Stock-based compensation (Table" sheetId="28" r:id="rId28"/>
    <s:sheet name="Income taxes (Tables)" sheetId="29" r:id="rId29"/>
    <s:sheet name="Commitments and contingencies (" sheetId="30" r:id="rId30"/>
    <s:sheet name="Quarterly financial informati31" sheetId="31" r:id="rId31"/>
    <s:sheet name="Nature of business (Details)" sheetId="32" r:id="rId32"/>
    <s:sheet name="Significant accounting polici33" sheetId="33" r:id="rId33"/>
    <s:sheet name="Significant accounting polici34" sheetId="34" r:id="rId34"/>
    <s:sheet name="Significant accounting polici35" sheetId="35" r:id="rId35"/>
    <s:sheet name="Significant accounting polici36" sheetId="36" r:id="rId36"/>
    <s:sheet name="Property and equipment (Details" sheetId="37" r:id="rId37"/>
    <s:sheet name="Prepaid expenses and other cu38" sheetId="38" r:id="rId38"/>
    <s:sheet name="Accrued expenses (Details)" sheetId="39" r:id="rId39"/>
    <s:sheet name="Common stock (Details)" sheetId="40" r:id="rId40"/>
    <s:sheet name="Stock-based compensation - Stoc" sheetId="41" r:id="rId41"/>
    <s:sheet name="Stock-based compensation - St42" sheetId="42" r:id="rId42"/>
    <s:sheet name="Stock-based compensation - St43" sheetId="43" r:id="rId43"/>
    <s:sheet name="Income taxes - Operating Loss C" sheetId="44" r:id="rId44"/>
    <s:sheet name="Income taxes - Tax Credits (Det" sheetId="45" r:id="rId45"/>
    <s:sheet name="Income taxes - Reconciliation o" sheetId="46" r:id="rId46"/>
    <s:sheet name="Commitments and contingencies47" sheetId="47" r:id="rId47"/>
    <s:sheet name="License agreements (Details)" sheetId="48" r:id="rId48"/>
    <s:sheet name="Employee benefit plan (Details)" sheetId="49" r:id="rId49"/>
    <s:sheet name="Reduction in force (Details)" sheetId="50" r:id="rId50"/>
    <s:sheet name="Quarterly financial informati51" sheetId="51" r:id="rId51"/>
  </s:sheets>
  <s:definedNames/>
  <s:calcPr calcId="124519" calcMode="auto" fullCalcOnLoad="1"/>
</s:workbook>
</file>

<file path=xl/sharedStrings.xml><?xml version="1.0" encoding="utf-8"?>
<sst xmlns="http://schemas.openxmlformats.org/spreadsheetml/2006/main" uniqueCount="541">
  <si>
    <t>Document and Entity Information - USD ($)</t>
  </si>
  <si>
    <t>12 Months Ended</t>
  </si>
  <si>
    <t>Dec. 31, 2015</t>
  </si>
  <si>
    <t>Feb. 22, 2016</t>
  </si>
  <si>
    <t>Jun. 30, 2015</t>
  </si>
  <si>
    <t>Document and Entity Information</t>
  </si>
  <si>
    <t>Entity Registrant Name</t>
  </si>
  <si>
    <t>Verastem,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4</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expenses</t>
  </si>
  <si>
    <t>Liability classified stock-based compensation awards</t>
  </si>
  <si>
    <t>Total current liabilities</t>
  </si>
  <si>
    <t>Other liabilities</t>
  </si>
  <si>
    <t>Liability for shares subject to repurchase</t>
  </si>
  <si>
    <t>Stockholders' equity</t>
  </si>
  <si>
    <t>Convertible preferred stock, $0.0001 par value; 5,000 shares authorized, no shares issued and outstanding</t>
  </si>
  <si>
    <t xml:space="preserve"> </t>
  </si>
  <si>
    <t>Common stock, $0.0001 par value; 100,000 shares authorized, 36,941 and 27,259 shares issued and outstanding at December 31, 2015 and 2014, respectively</t>
  </si>
  <si>
    <t>Additional paid-in capital</t>
  </si>
  <si>
    <t>Accumulated other comprehensive income</t>
  </si>
  <si>
    <t>Accumulated deficit</t>
  </si>
  <si>
    <t>Total stockholders' equity</t>
  </si>
  <si>
    <t>Total liabilities and stockholders' equity</t>
  </si>
  <si>
    <t>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3</t>
  </si>
  <si>
    <t>Operating expenses:</t>
  </si>
  <si>
    <t>Research and development</t>
  </si>
  <si>
    <t>General and administrative</t>
  </si>
  <si>
    <t>Total operating expenses</t>
  </si>
  <si>
    <t>Loss from operations</t>
  </si>
  <si>
    <t>Interest income</t>
  </si>
  <si>
    <t>Net loss</t>
  </si>
  <si>
    <t>Net loss per share - basic and diluted</t>
  </si>
  <si>
    <t>Weighted-average number of common shares used in net loss per share-basic and diluted</t>
  </si>
  <si>
    <t>Unrealized gains (losses) on available-for-sale securities</t>
  </si>
  <si>
    <t>Comprehensive loss</t>
  </si>
  <si>
    <t>CONSOLIDATED STATEMENTS OF STOCKHOLDERS' EQUITY - USD ($) $ in Thousands</t>
  </si>
  <si>
    <t>Common stock</t>
  </si>
  <si>
    <t>Accumulated other comprehensive (loss) income</t>
  </si>
  <si>
    <t>Total</t>
  </si>
  <si>
    <t>Balance at Dec. 31, 2012</t>
  </si>
  <si>
    <t>Balance (in shares) at Dec. 31, 2012</t>
  </si>
  <si>
    <t>Increase (Decrease) in Stockholders' Equity</t>
  </si>
  <si>
    <t>Unrealized gain (loss) on available-for-sale marketable securities</t>
  </si>
  <si>
    <t>Issuance of common stock, net of issuance costs of $43 and $235 for 2014 and 2013, respectively</t>
  </si>
  <si>
    <t>Vesting of restricted stock</t>
  </si>
  <si>
    <t>Vesting of restricted stock (in shares)</t>
  </si>
  <si>
    <t>Issuance of common stock resulting from exercise of stock options</t>
  </si>
  <si>
    <t>Issuance of common stock resulting from exercise of stock options (in shares)</t>
  </si>
  <si>
    <t>Issuance of common stock resulting from vesting of restricted stock units and payment of tax withholdings</t>
  </si>
  <si>
    <t>Issuance of common stock resulting from vesting of restricted stock units and payment of tax withholdings (in shares)</t>
  </si>
  <si>
    <t>Stock-based compensation expense</t>
  </si>
  <si>
    <t>Balance at Dec. 31, 2013</t>
  </si>
  <si>
    <t>Balance (in shares) at Dec. 31, 2013</t>
  </si>
  <si>
    <t>Shares issued for technology rights</t>
  </si>
  <si>
    <t>Shares issued for technology rights (in shares)</t>
  </si>
  <si>
    <t>Balance at Dec. 31, 2014</t>
  </si>
  <si>
    <t>Balance (in shares) at Dec. 31, 2014</t>
  </si>
  <si>
    <t>Issuance of common stock resulting from follow-on offering</t>
  </si>
  <si>
    <t>Issuance of common stock resulting from follow-on offering (in shares)</t>
  </si>
  <si>
    <t>Issuance of common stock resulting from at-the-market transactions, net of issuance costs of $53</t>
  </si>
  <si>
    <t>Issuance of common stock resulting from at-the-market transactions, net of issuance costs of $53 (in shares)</t>
  </si>
  <si>
    <t>Balance at Dec. 31, 2015</t>
  </si>
  <si>
    <t>Balance (in shares) at Dec. 31, 2015</t>
  </si>
  <si>
    <t>CONSOLIDATED STATEMENTS OF STOCKHOLDERS' EQUITY (Parenthetical) - USD ($) $ in Thousands</t>
  </si>
  <si>
    <t>CONSOLIDATED STATEMENTS OF STOCKHOLDERS' EQUITY</t>
  </si>
  <si>
    <t>Issuance of common stock, issuance costs</t>
  </si>
  <si>
    <t>Issuance of common stock at market transactions, issuance costs</t>
  </si>
  <si>
    <t>CONSOLIDATED STATEMENTS OF CASH FLOWS - USD ($) $ in Thousands</t>
  </si>
  <si>
    <t>Net Cash Provided by (Used in) Operating Activities</t>
  </si>
  <si>
    <t>Adjustments to reconcile net loss to net cash used in operating activities:</t>
  </si>
  <si>
    <t>Depreciation and amortization</t>
  </si>
  <si>
    <t>Amortization of premiums and discounts on available-for-sale marketable securities</t>
  </si>
  <si>
    <t>Non-cash expense related to purchase of technology rights</t>
  </si>
  <si>
    <t>Loss on disposal of fixed assets</t>
  </si>
  <si>
    <t>Changes in operating assets and liabilities:</t>
  </si>
  <si>
    <t>Accrued expenses and other liabilities</t>
  </si>
  <si>
    <t>Net cash used in operating activities</t>
  </si>
  <si>
    <t>Investing activities</t>
  </si>
  <si>
    <t>Purchases of property and equipment</t>
  </si>
  <si>
    <t>Purchases of investments</t>
  </si>
  <si>
    <t>Maturities of investments</t>
  </si>
  <si>
    <t>Increase in restricted cash</t>
  </si>
  <si>
    <t>Net cash (used in) provided by investing activities</t>
  </si>
  <si>
    <t>Financing activities</t>
  </si>
  <si>
    <t>Proceeds from the exercise of stock options</t>
  </si>
  <si>
    <t>Net proceeds from the issuance of common stock and restricted common stock</t>
  </si>
  <si>
    <t>Cash used to settle restricted stock liability awards</t>
  </si>
  <si>
    <t>Net cash provided by financing activities</t>
  </si>
  <si>
    <t>(Decrease) increase in cash and cash equivalents</t>
  </si>
  <si>
    <t>Cash and cash equivalents at beginning of period</t>
  </si>
  <si>
    <t>Cash and cash equivalents at end of period</t>
  </si>
  <si>
    <t>Supplemental disclosure of non-cash financing and investing activities</t>
  </si>
  <si>
    <t>Proceeds from the issuance of common stock included in prepaid expenses and other current assets</t>
  </si>
  <si>
    <t>Purchase of property and equipment in accounts payable</t>
  </si>
  <si>
    <t>Nature of business</t>
  </si>
  <si>
    <t>1. Nature of business
Verastem, Inc. (the “Company ” ) i s a biopharmaceutical company focused on discovering and developing drugs to improve outcomes for patients with cancer . The Company’s operations to date have been limited to organizing and staffing the Company, business planning, raising capital, acquiring and developing its technology, identifying potential product candidates and undertaking preclinical and clinical studies of its most advanced product candidates.
The Company is subject to a number of risks similar to other life science companies, including, but not limited to, the need to obtain adequate additional funding,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any of its product candidates, it will be unable to generate product revenue or achieve profitability. As of December 31, 2015, the Company had an accumulated deficit of $198.9 million. The Company expects to continue to incur operating losses in future periods. The Company had cash, cash equivalents and investments of $ 110.3 million as of December 31, 201 5 . The Company believes that its existing cash, cash equivalents and investments will be sufficient to fund its current operating plan and capital expenditure requirements for at least the next twelve months.</t>
  </si>
  <si>
    <t>Significant accounting policies</t>
  </si>
  <si>
    <t>Significant accounting policies.</t>
  </si>
  <si>
    <t>2. Significant accounting policies
Basis of consolidation
Effective December 2012, Verastem Securities Company was incorporated as a wholly owned subsidiary of the Company and all financial information presented has been consolidated and includes the accounts of the Company and its wholly owned subsidiary. All intercompany balances and transactions have been eliminated in consolidation.
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accruals and stock ‑based compensation expense. The Company bases its estimates on historical experience and other market ‑specific or other relevant assumptions that it believes to be reasonable. Actual results could differ from such estimate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which is the business of developing drugs for the treatment of cancer . All material long-lived assets of the Company reside in the United States.
Cash and cash equivalents
The Company considers all highly liquid investments with an original or remaining maturity of three months or less at the date of purchase to be cash equivalents. Cash equivalents consist of United States Treasury money market funds, government ‑sponsored enterprise securities and corporate bonds and commercial paper of publicly traded companies . Cash equivalents are reported at fair value.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December 31, 2015 and indicates the fair value hierarchy of the valuation inputs utilized to determine fair value (in thousands).
Quoted prices
Significant other
Significant
in active
observable
unobservable
markets
inputs
inputs
Description
Total
(Level 1)
(Level 2)
(Level 3)
Financial assets
Cash equivalents
$
$
$
$
—
Short-term investments
—
—
Total financial assets
$
$
$
$
—
Financial liabilities
Liability classified stock-based compensation awards
$
$
$
—
$
—
Total financial liabilities
$
$
$
—
$
—
The following table presents information about the Company’s financial assets and liabilities that have been measured at fair value at December 31, 2014 and indicates the fair value hierarchy of the valuation inputs utilized to determine such fair value (in thousands).
Quoted prices
Significant other
Significant
in active
observable
unobservable
markets
inputs
inputs
Description
Total
(Level 1)
(Level 2)
(Level 3)
Financial assets
Cash equivalents
$
$
$
—
$
—
Short-term investments
—
—
Total financial assets
$
$
$
$
—
Financial liabilities
Liability classified stock-based compensation awards
$
$
$
—
$
—
Total financial liabilities
$
$
$
—
$
—
Investments
Investments and cash equivalents consist of investments in United States Treasury money market accounts, United States Treasury securities , government ‑sponsored enterprise securities and corporate bonds and commercial paper of publicly traded companies that are classified as available ‑for ‑sale pursuant to Accounting Standards Codification (ASC) 320, Investments—Debt and Equity Securities . The Company classifies investments available to fund current operations as current assets on its consolidated balance sheets. Investments are classified as long ‑term assets on the consolidated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income (loss), which is a separate component of stockholders’ equity (deficit), until such gains and losses are realized. The fair value of these securities is based on quoted prices for identical or similar assets. If a decline in the fair value is considered other ‑than ‑temporary, based on available evidence, the unrealized loss is transferred from other comprehensive loss to the consolidated statement s of operations and comprehensive loss . There were no other ‑than ‑temporary declines in fair value of short ‑term or long ‑term investments for the years ended December 31, 2015, 201 4 and 201 3 . Realized gains and losses are determined using the specific identification method and are included in interest income in the consolidated statement s of operations and comprehensive loss . There were no realized gains or losses recognized for the years ended December 31, 2015, 201 4 and 201 3 .
The Company reviews investments for other ‑than ‑temporary impairment whenever the fair value of an investment is less than the amortized cost and evidence indicates that an investment’s carrying amount is not recoverable within a reasonable period of time. To determine whether an impairment is other ‑than ‑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December 31, 201 5 and 201 4 , there were no investments with a fair value that was significantly lower than the amortized cost basis or any investments that had been in an unrealized loss position for a significant period.
As of December 31, 2015, cash, cash equivalents and investments included (in thousands):
Gross
Gross
Amortized
Unrealized
Unrealized
Fair
Cost
Gains
Losses
Value
Cash and cash equivalents:
Cash and money market accounts
$
$
—
$
—
$
Government-sponsored enterprise securities (original maturities within 90 days)
—
—
Corporate bonds and commercial paper (original maturities within 90 days)
—
—
Total cash and cash equivalents
$
$
—
$
—
$
Investments:
Government-sponsored enterprise securities (due within 1 year)
$
$
$
—
$
Treasury securities (due within 1 year)
—
—
Corporate bonds and commercial paper (due within 1 year)
Total investments
$
$
$
$
Total cash, cash equivalents, and investments
$
$
$
$
As of December 31, 2014, cash, cash equivalents and investments included (in thousands):
Gross
Gross
Amortized
Unrealized
Unrealized
Fair
Cost
Gains
Losses
Value
Cash and cash equivalents:
Cash and cash equivalents
$
$
—
$
—
$
Total cash and cash equivalents
$
$
—
$
—
$
Investments:
Government-sponsored enterprise securities (due within 1 year)
$
$
—
$
—
$
Corporate bonds and commercial paper (due within 1 year)
Total investments
$
$
$
$
Total cash, cash equivalents, and investments
$
$
$
$
Concentrations of credit risk and off ‑balance sheet risk
Cash and cash equivalents and investments are financial instruments that potentially subject the Company to concentrations of credit risk. As of December 31, 2015, the Company’s cash, cash equivalents and investments were deposited at two financial institutions. The Company maintains its cash and cash equivalents and investments with high quality, accredited financial institutions and, accordingly, the Company believes it is not exposed to any significant credit risk on these funds. The Company has no significant off ‑balance sheet concentrations of credit risk, such as foreign currency exchange contracts, option contracts or other hedging arrangements.
Property and equipment
Property and equipment consists of laboratory equipment, office furniture, computer equipment and leasehold improvements. Expenditures for repairs and maintenance are recorded to expense as incurred, whereas major betterments are capitalized as additions to property and equipment. Depreciation and amortization is calculated using the straight ‑line method over the following estimated useful lives of the assets:
Laboratory equipment
5
years
Furniture
5
years
Computer equipment
3
years
Leasehold i mprovements
Lesser of useful life or life of lease
Upon retirement or sale, the cost of the disposed asset and the related accumulated depreciation are removed from the accounts and any resulting gain or loss is recognized.
The Company reviews its long ‑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material impairment losses have been recorded through December 31, 2015.
Research and development costs
The Company expenses research and development costs to operations as incurred. Research and development expenses consist of costs associated with research activities, including drug discovery efforts and the development of product candidates. The Company accounts for nonrefundable advance payments for goods and services that will be used in future research and development activities as expenses when the service has been performed or when the goods have been received rather than when the payment is made. Research and development expenses consist of:
·
employee ‑related expenses, including salaries, benefits, travel and stock ‑based compensation expense;
·
external research and development expenses incurred under arrangements with third parties, such as contract research organizations, or CROs, clinical trial sites, manufacturing organizations and consultants, including the scientific advisory board;
·
license fees; and
·
facilities, depreciation and other expenses, which include direct and allocated expenses for rent and maintenance of facilities, depreciation of equipment, and laboratory supplies.
Stock ‑based compensation
The Company expenses the fair value of employee stock options over the requisite service period, which is the vesting period. Compensation expense is measured using the fair value of the award at the grant date, net of estimated forfeitures, and is adjusted annually to reflect actual forfeitures. The grant date fair value of each stock ‑based award is estimated using the Black ‑Scholes option pricing model and is expensed on a straight ‑line basis over the vesting period. Awards subject to performance based vesting requirements are expensed utilizing an accelerated attribution model if achievement of the performance criteria is determined to be probable.
Stock ‑based awards issued to nonemployees, including directors for non ‑board related services, are accounted for based on the fair value of such services received or of the equity instruments issued, whichever is more reliably measured. Stock option awards are revalued at each reporting date and upon vesting using the Black ‑Scholes option pricing model and are expensed on a straight ‑line basis over the vesting period.
Stock ‑based compensation awards which allow for greater than the minimum statutory tax withholdings are classified as liabilities. These awards are revalued at each reporting date and are expensed on a straight ‑line basis over the vesting period. Upon settlement, the awards are revalued and the amounts are reclassified to additional paid ‑in capital. Shares are withheld to cover the tax withholding and amounts paid to settle the tax liability are recorded as a reduction of additional paid ‑in capita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Net loss per share
Basic and diluted net loss per common share is calculated by dividing net loss applicable to common stockholders by the weighted ‑average number of common shares outstanding during the period, without consideration for common stock equivalents. The Company’s potentially dilutive shares, which include outstanding stock options, restricted stock units, unvested restricted stock and the warrant issued in 2014 are considered to be common stock equivalents and are only included in the calculation of diluted net loss per share when their effect is dilutive. All potentially dilutive securities were excluded from the calculation of diluted net loss per share as the securities were anti ‑dilutive for all periods presented.
The following potentially dilutive securities were excluded from the calculation of diluted net loss per share due to their anti ‑dilutive effect:
Year Ended December 31,
2015
2014
2013
Outstanding stock options
Outstanding warrants
—
Restricted stock units
Unvested restricted stock
—
Recent Accounting Pronouncements
Leases
In February 2016, the Financial Accounting Standards Board (FASB) issued Accounting Standards Update ( ASU) 2016-02, Leases (Topic 842) .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come Taxes
In November 2015 , the FASB issued ASU 201 5 -1 7 , Income Taxes: Balance Sheet Classification of Deferred Taxes (Topic 740) .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ha s early adopted this standard in the fourth quarter of 2015 on a prospective basis, and it did not have an effect on the Company’s consolidated financial statements .
Going Concern
In August 2014, the FASB issued ASU 2014-15, Presentation of Financial Statements - Going Concern: Disclosure of Uncertainties about an Entity's Ability to Continue as a Going Concern (Subtopic 205-40). ASU 2014-15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ASU 2014-15 is effective for the annual period ending after December 15, 2016, and for annual periods and interim periods thereafter. Early application is permitted. The Company has evaluated the impact of the adoption of ASU 2014-15 on its 2015 consolidated financial statements and determined that there is not substantial doubt about the Company’s ability to continue as a going concern for at least one year from the issuance of the 2015 consolidated financial statements.
Revenue Recognition
In May 2014, the FASB issued ASU 2014-09, Revenue from Contracts with Customers (Topic 606). ASU 2014-09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was originally pronounced to become effective for fiscal years beginning after December 15, 2016, with early adoption not permitted. On July 9, 2015, the FASB decided to defer the effective date of the ASU by one year. As a result, the Company will be required to apply the new revenue standard to annual reporting periods beginning after December 15, 2017, and would be permitted to adopt the ASU early, but not before the original public organization effective date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if any, the adoption of this guidance will have on its consolidated financial statements as through December 31, 2015 the Company has yet to record revenue from its operations.</t>
  </si>
  <si>
    <t>Property and equipment</t>
  </si>
  <si>
    <t>3. Property and equipment , net
Property and equipment and related accumulated depreciation and amortization are as follows (in thousands):
December 31,
December 31,
2015
2014
Leasehold improvements
$
$
Laboratory equipment
Furniture and fixtures
Computer equipment
Less: accumulated depreciation and amortization
$
$
Approximate total depreciation and amortization expenses amounted to $754,000 , $427,000 and $236,000 for the years ended December 31, 2015, 201 4 and 201 3 , respectively.</t>
  </si>
  <si>
    <t>4. Prepaid expenses and other current assets
Prepaid expenses and other current assets consist of the following (in thousands):
December 31,
December 31,
2015
2014
Prepaid contract research organization costs
$
$
Interest receivable
Receivable from unsettled at-the-market equity transactions
—
Receivable related to tenant improvement allowance
—
Prepaid other
$
$</t>
  </si>
  <si>
    <t>5. Accrued expenses
Accrued expenses are as follows (in thousands):
December 31,
December 31,
2015
2014
Contract research organization costs
$
$
Compensation and related benefits
Professional fees
Deferred rent
Other
$
$</t>
  </si>
  <si>
    <t>Common stock.</t>
  </si>
  <si>
    <t>6. Common stock
As of December 31, 201 5 and 201 4 , the Company had reserved the following shares of common stock for the issuance of common stock for vested restricted stock units, the exercise of stock options, and an outstanding warrant (in thousands):
December 31,
December 31,
2015
2014
Shares reserved under equity compensation plans
Shares reserved for inducement grants
Shares reserved for outstanding warrants
Each share of common stock is entitled to one vote. The holders of the common stock are also entitled to receive dividends whenever funds are legally available and when declared by the board of directors.
At-the-market equity offering program
In December 2013, the Company established an at-the-market equity offering program pursuant to which it was able to offer and sell up to $35.0 million of its common stock at then current market prices from time to time. In November 2014, the Company commenced sales under this program. During the years ended December 31, 2015 and 2014, the Company sold 1,189,479 and 1 ,346,676 shares of common stock, respectively, under this program with net proceeds (after deducting commissions and other offering expenses ) of $12.9 million and $9.6 million, respectively.
Warrant
In February 2014, in connection with the acquisition of intellectual property rights from Encarta, Inc., the Company issued a warrant to purchase 142,857 shares of common stock exercisable at a price of $17.16 per share that expires 3 years from the issuance date.</t>
  </si>
  <si>
    <t>Stock-based compensation</t>
  </si>
  <si>
    <t>7. Stock ‑based compensation
Stock ‑based compensation expense as reflected in the Company’s consolidated statements of operations and comprehensive loss was as follows (in thousands):
Year Ended December 31,
2015
2014
2013
Research and development
$
$
$
General and administrative
Total stock-based compensation expense
$
$
$
Of the $ 9.7 million of stock-based compensation expense recorded during the year ended December 31, 2015 , $ 10.1 million was recorded to additional paid-in capital and approximately $4 00 ,000 was recorded as a decrease in liability classified awards . Of the $12.1 million of stock-based compensation expense recorded during the year ended December 31, 2014, approximately $12.3 million was recorded to additional paid -in capital and approximately $ 248,000 was recorded as a decrease in liability classified awards . Of the $10.4 million of stock-based compensation expense recorded during the year ended December 31, 2013, approximately $9.7 million was recorded to additional paid-in capital and appro ximately $717,000 was recorded as a n increase in liability classified awards.
The Company has awards outstanding under two equity compensation plans, the 2012 I ncentive Plan (the “2012 Plan”) and the 2010 Equity Incentive Plan (the “2010 Plan”) , as well as the inducement award program . Terms of stock award agreements, including vesting requirements, are determined by the board of directors, subject to the provisions of the individual plans. To date, most options gra nted by the Company vest twenty- five percent ( 25 %) one year from vesting start date and six and a quarter percent ( 6.25 %) for each successive three -month period, thereafter (subject to acceleration of vesting in the event of certain change of control transactions) and are exercisable for a period of ten years from the date of grant.
2012 Incentive Plan
The 2012 Plan became effective immediately upon the closing of the Company’s IPO in February 2012. Upon effectiveness of the 2012 Plan, the Company ceased making awards under the 2010 Plan. The 2012 Plan initially allows the Company to grant awards for up to 3,428,571 shares of common stock , plus the number of shares of common stock available for grant under the 2010 Plan as of the effectiveness of the 2012 Plan (which was an additional 30,101 shares) , plus that number of shares of common stock related to awards outstanding under the 2010 Plan which terminate by expiration, forfeiture, cancellation or otherwise. The 2012 Plan includes an “evergreen provision” that allows for an annual increase in the number of shares of common stock available for issuance under the 2012 Plan. The annual increase will be added on the first day of each year beginning in 2013 and each subsequent anniversary until the expiration of the 2012 Plan, equal to the lowest of 1,285,714 shares of common stock, 4.0% of the number of shares of common stock outstanding and an amount determined by the board of directors. On January 1, 201 5 and January 1, 201 4 , the number of shares available for issuance under the 2012 Plan increased by 1,081,045 and 1,026,309 , respectively , for shares under this provision. Awards under the 2012 Plan may include the following award types: incentive stock options, nonqualified stock options, stock appreciation rights, restricted stock awards, restricted stock units (RSUs), other stock ‑based or cash ‑based awards and any combination of the foregoing. As of December 31, 2015, under the 2012 Plan, the Company has granted stock options for 6,331,493 shares of common stock, of which 1,283,968 have been forfeited and restricted stock units for 909,918 shares of common stock, of which 150,101 have been forfeited. The exercise price of each option has been equal to the closing price of a share of our common stock on the grant date. On January 1, 201 6 , the number of shares available for issuance under the 2012 Plan increased by 1,285,714 .
Inducement Award Program
In December 2014, the Company established an inducement award program (in accordance with NASDAQ Listing Rule 5635(c)(4)) under which it may grant non-statutory stock options to purchase up to an aggregate of 750,000 shares of common stock to new or prospective employees as inducement to enter into employment with the Company. The program is governed by the terms of the 2012 Plan but does not fall under the 2012 Plan. As of December 31, 2015 and 2014, the Company granted 210,000 and 0 shares of common stock under the program, of which 75,000 and 0 have been forfeited, respectively.
Restricted Common Stock
In connection with the Company’s formation, the founders purchased an aggregate of 2,857,138 shares of Company’s common stock at fair value on the date of issuance. The shares were issued subject to restricted stock agreements between the Company and each founder, which allow the Company, at its discretion, to repurchase unvested shares if the founder’s relationship with the Company is terminated. Under these agreements, twenty - five percent ( 25 %) of the shares vested immedia tely and the remaining seventy- five percent (75%) of shares vest ratably in quarterly installments over the subsequent four years.
The Company records stock ‑based compensation expense for the common stock subject to repurchase, or restricted common stock grants, based on the grant date fair value for employees and the reporting date and upon vesting fair value for non ‑employees. The fair value of the award is considered the intrinsic value as of each measurement date. All of the restricted shares were issued at a purchase price equal to the fair value of the common stock on the date of issuance. The Company recorded stock ‑based compensation expense associated with restricted common stock grants of $0 , $1.7 million and $3.4 million for the years ended December 31, 2015, 201 4 and 201 3 , respectively.
A summary of the Company’s restricted stock activity and related information is as follows:
Weighted-average
grant date
fair value
Shares
per share
Unvested at December 31, 2014
$
Vested
$
Unvested at December 31, 2015
—
$
—
No restricted common stock was granted during the years ended December 31, 2015, 201 4 and 201 3 . The total fair value of shares vested during the years ended December 31, 2015, 201 4 and 201 3 was approximately $59,000 , $2.2 million and $3.3 million, respectively. As of December 31, 2015, there was no unrecognized stock ‑based compensation expense as all shares of restricted stock had vested.
Restricted Stock Units
A summary of the Company’s restricted stock units (“RSU”) and related information is as follows:
Weighted-
average
grant date
fair value
Shares
per share
Unvested at December 31, 2014
$
Vested
$
Forfeited
$
Unvested at December 31, 2015
$
No restricted stock units were granted during the years ended December 31, 201 5, 2014 and 201 3 . The total fair value of restricted stock units vested during the years ended December 31, 201 5, 2014 and 201 3 was $1.6 million , $2.2 million and $3.4 million , respectively. As of December 31, 2015, there wa s approximately $104,000 of total unrecognized stock ‑based compensation expense related to unvested RSUs granted under the 2012 Plan. The expense is expected to be recognized over a weighted ‑average period of 0.1 years.
During 2012, the Company issued a restricted stock unit for 103,306 shares to an employee. The award vests up to 25% per yea r based on the achievement of stated objectives. The objectives related to 2015 were established on January 8, 2015. In December 2015, the Board of Directors elected not to approve any payment under this award for the year ended December 31, 2015. The Company did not record any stock-based compensation expense for this award during the year ended December 31, 2015. The objectives related to 2014 were established on January 7, 2014 and the objectives were determined to be met on January 8, 2015. The Company recorded $158,000 of stock - based compensation expense for this award during the year ended December 31, 201 4 based on the achievement of the stated objectives. The objectives related to 2013 were established on January 15, 2013 and the objectives were determined to be met on December 17, 2013. The Company recorded $294,000 of stock ‑based compensation expense for this award during the year ended December 31, 2013 based on the achievement of the stated objectives.
During the first quarter of 2013, the Company amended the terms of certain RSUs related to a total of 697,060 shares of common stock to allow for tax withholdings greater than the minimum required statutory withholding amount.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consolidated statement s of operations and comprehensive loss . The Company will record stock ‑based compensation expense equal to the greater of the original grant date fair value of the awards or the settlement date fair value. During the year ended December 31, 201 5, 2014 and 201 3 , the Company deposit ed approximately $417,000 , $780,000 and $1.3 million , respectively, with tax authorities to settle the tax liability for awards that settled during th e respective periods. The liability related to these awards of approximately $69,000 , approximately $469,000 and approximately $717,000 is recorded as liability classified stock ‑based compensation a wards on the consolidated balance sheet s as of December 31, 201 5, 2014 and 201 3 , respectively.
Stock Options
A summary of the Company’s stock option activity and related information follows:
Weighted-average
Weighted-average
remaining
Aggregate
exercise price per
contractual term
intrinsic value
Shares
share
(years)
(in thousands)
Outstanding at December 31, 2014
$
$
Granted
$
Exercised
$
$
Forfeited
$
Outstanding at December 31, 2015
$
$
Vested at December 31, 2015
$
$
Vested and expected to vest at December 31, 2015(1)
$
$
(1)
This represents the number of vested options as of December 31, 2015, plus the number of unvested options expected to vest as of December 31, 2015, based on the unvested options at December 31, 2015, adjusted for the estimated forfeiture rate.
The fair value of each employee stock option was estimated at the date of grant using a Black ‑Scholes option ‑pricing model with the following assumptions:
Year Ended
December 31,
2015
2014
2013
Risk-free interest rate
%
%
%
Volatility
%
%
%
Dividend yield
—
—
—
Expected term (years)
The Company uses the simplified method as prescribed by the Securities and Exchange Commission Staff Accounting Bulletin Topic 14.D.2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 ‑vesting termination behavior among its employee population. The computation of expected volatility is based on the historical volatility of a representative group of public biotechnology and life sciences companies with similar characteristics to the Company, including early stage of product development and therapeutic focus. The Company also considers its own historical volatility. The risk ‑free interest rate is based on a treasury instrument whose term is consistent with the expected term of the stock options. Management assesses expected forfeitures based on the experience of the Company coupled with comparison to data from the representative group of companies and recognizes compensation costs only for those equity awards expected to vest.
The Company recorded stock ‑based compensation expense associated with employee stock options of $7.9 million, $7.8 million and $3.6 million for the years ended December 31, 2015, 201 4 and 201 3 , respectively. The weighted ‑average grant date fair value of options granted in the years ended December 31, 2015, 201 4 and 201 3 was $3.80 , $ 8.61 and $6.55 per share, respectively. The fair value of options that vested during the years ended December 31, 2015, 2014 and 2013 was $9.5 million, $6.6 million and $2.9 million, respectively.
At December 31, 2015, there was $10.0 million of total unrecognized compensation cost related to unvested stock options and the Company expects to recognize this cost over a remaining weighted ‑average period of 2.1 years.</t>
  </si>
  <si>
    <t>Income taxes</t>
  </si>
  <si>
    <t>8. Income Taxes
As of December 31, 2015, the Company had federal and state net operating loss carryforwards of approximately $157. 5 million and $155. 9 million, respectively, which are available to reduce future taxable income. The Company also had federal and state tax credits of $3.2 million and $1.4 million , respectively, which may be used to offset future tax liabilities. The net operating loss (NOL) and tax credit carryforwards will expire at various dates through 2035. Net operating loss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 ‑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 reconciliation of income taxes computed using the U.S. federal statutory rate to that reflected in operations follows:
Year Ended
December 31,
2015
2014
Income tax benefit using U.S. federal statutory rate
%
%
State tax benefit, net of federal benefit
%
%
Research and development tax credits
%
%
Permanent items
%
%
Change in the valuation allowance
%
%
Other
%
%
—
%
—
%
The principal components of the Company’s deferred tax assets are as follows (in thousands):
December 31,
2015
2014
Deferred tax assets:
Net operating loss carryforwards
$
$
Capitalized research and development
Research and development credits
Stock-based compensation
Other
Gross deferred tax assets
Valuation allowance
Net deferred tax asset
$
—
$
—
The Company has recorded a valuation allowance against its deferred tax assets at December 31, 2015 and 2014 because the Company’s management believes that it is more likely than not that these assets will not be fully realized. The increase in the valuation allowance of $24.2 million, $18.3 million and $14.5 million in the years ended December 31, 2015, 2014 and 2013, respectively, primarily relates to the net loss incurred by the Company.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rom inception and through December 31, 2015,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si>
  <si>
    <t>Commitments and contingencies</t>
  </si>
  <si>
    <t>Commitments and Contingencies</t>
  </si>
  <si>
    <t>9. Commitments and contingencies
In May 2011, the Company entered into a non ‑cancelable operating lease for office and laboratory space, which expired on October 31, 2014. The lease agreement provided for free rent for the first four months of the lease term and included escalating rent payments. Rent expense was recorded on a straight ‑line basis over the lease term, accordingly. The Company secured a letter of credit for $86,000 in connection with the lease, which was released upon expiration of the lease.
On April 15, 2014, the Company entered into a lease agreement for approximately 15,197 square feet of office and laboratory space in Needham, Massachusetts. The lease term commenced on April 15, 2014 and expires on September 30, 2019. The Company began using the leased premises as its corporate headquarters and commenced rent payments effective September 22, 2014. The Company has agreed to pay an initial annual base rent of approximately $493,000 , which base rent increases after every twelve -month period during the lease term to approximately $554,000 for the last twelve-month period. The Company is recording rent expense on a straight-line basis, beginning in April 2014. The Company also received a tenant improvement allowance of approximately $684,000 in connection with the lease. The Company has accounted for the allowance as a lease incentive, which is being recorded as a reduction to rent expense over the lease term. Deferred rent and lease incentive obligation are included in accrued expenses (current portion) and other liabilities (noncurrent portion) in the consolidated balance sheet s . The Company has also agreed to pay its proportionate share of increases in operating expenses and property taxes for the building in which the leased space is located. The Company has provided a security deposit in the form of a letter of credit in the amount of approximately $203,000 , which may be reduced to approximately $162,000 on April 15, 2016. The amount is included in long term restricted cash on the consolidated balance sheet s .
The minimum aggregate future lease commitments are as follows (in thousands):
2016
$
2017
2018
2019
2020
—
Thereafter
—
Total
$
The Company recorded rent expense of approximately $352,000 , approximately $541,000 and approximately $366,000 for the years ended December 31, 2015, 201 4 and 201 3 , respectively.
Pursuant to the terms of various agreements, the Company may be required to pay various development, regulatory and commercial milestones. In addition, if any products related to these agreements are approved for sale, the Company may be required to pay significant royalties on future sales. The payment of these amounts, however, is contingent upon the occurrence of various future events, which have a high degree of uncertainty of occurring.</t>
  </si>
  <si>
    <t>License agreements</t>
  </si>
  <si>
    <t>10. License agreements
In October 2010, the Company entered into an exclusive license agreement, which was amended and restated in January 2012, with the Whitehead Institute for Biomedical Research (the Licensor) for certain intellectual property. The Company paid the Licensor an upfront license fee and reimbursed patent related fees and costs incurred by the Licensor and affiliates of the Licensor totaling $104,000 in the aggregate and issued 166,664 shares of common stock to the Licensor and entities and individuals affiliated with the Licensor. The fair value of the common stock was determined to be $0.28 per share, and the fair value was determined to be more readily determinable than the fair value of the license. As a result, the fair value of the shares of approximately $46,000 was recorded as research and development expense. Under the terms of the agreement, the Company also agreed to pay annual license maintenance fees, milestone payments, royalties as a percentage of net sales and a percentage of sublicense income the Company receives. Annual license maintenance fees are creditable against royalties earned during the same calendar year and are not material to the financial statements. Milestone payments are triggered upon the achievement of specified development, regulatory and commercialization milestones and are not creditable against royalties. Actual amounts due under the agreement will vary depending on the number of products developed, the type and development path of the products, and other related factors. Milestone payments could total up to $1.6 million. The Company may terminate the agreement at any time with 90 days’ prior written notice.
On December 16, 2011, the Company amended and restated an existing non ‑exclusive license agreement with the Licensor pursuant to which the Company obtained an exclusive license to certain intellectual property. The Company paid the Licensor an upfront license fee and agreed to make milestone payments of up to $825,000 upon the achievement of specified regulatory and commercialization milestones. In addition, the Company agreed to pay royalties as a percentage of net sales of licensed products.
Under the license agreement with Poniard that the Company entered into in November 2011 relating to VS ‑4718 and certain other compounds, the Company paid an upfront license fee and agreed to pay Poniard milestone payments upon the achievement of specified development and regulatory milestones. In February 2014, the Company purchased the assets which were the subject of the license agreement with Poniard from Encarta, Inc. (“Encarta”), who had previously purchased these assets in 2013. In consideration for these assets, the Company issued 97,500 shares of common stock, a warrant to purchase 142,857 shares of common stock with an exercise price equal to $17.16 per share and paid $25,000 . All existing obligations under the license agreement, including an achieved development milestone and an obligation to issue a warrant, were settled as part of this transaction. The Company incurred $1.2 million of research and development expense in 2014 as a result of this transaction. In connection with the asset purchase agreement, the Company also assumed the rights and obligations under the Scripps License Agreement. Pursuant to the Scripps License Agreement, the Company is obligated to pay Scripps potential product development milestone payments of up to an aggregate of $3,000,000 upon the achievement of specified development and regulatory milestones. In addition, the Company is obligated to pay Scripps low single ‑digit royalties as a percentage of net sales of licensed products, subject to adjustments in certain circumstances. The Company’s obligation to pay royalties on net sales is on a country by country basis.
On May 11, 2012, the Company acquired from S*Bio Pte Ltd (S*Bio), compounds identified as dual inhibitors of PI3K and mTOR, including related patent rights. Under the agreement, the Company paid S*Bio an upfront fee of $350,000 and has agreed to pay S*Bio milestone payments of up to an aggregate of approximately $21.0 million upon the achievement of specified development and regulatory milestones. In addition, the Company agreed to pay to S*Bio tiered, low to mid single digit royalties as a percentage of annual net sales of each product containing an acquired compound as an ingredient. The obligation to pay royalties continues on a product by product and country by country basis until the expiration of all acquired patent rights covering the product in such country. If the Company obtains a license from a third party in order to commercialize an acquired compound contained in a product in a particular country, then the Company may deduct up to 50% of the amount paid to such third party from the royalty payments that Company owes to S*Bio for such product. The deduction is subject to specified limitations, including that in no event will any such deduction reduce a royalty payment owed to S*Bio by more than 50% as a result of all such deductions in the aggregate. There were no ongoing clinical trials at the time of the acquisition of the compounds, and the compounds acquired do not have alternative future uses, nor have they reached a stage of technological feasibility. As no processes or activities were acquired, the Company accounted for the transaction as an asset acquisition by recording the $350,000 payment made to S*Bio to research and development expense for the year ended December 31, 2012.
On July 11, 2012, the Company entered into a license agreement with Pfizer Inc. (Pfizer), under which Pfizer granted the Company worldwide, exclusive rights to research, develop, manufacture and commercialize products containing certain of Pfizer’s inhibitors of focal adhesion kinase (Products) for all therapeutic, diagnostic and prophylactic uses in humans. The Company is solely responsible, at its expense, for the clinical development of the Products, which is to be conducted in accordance with an agreed ‑upon development plan. The Company is also responsible for all manufacturing and commercialization activities at its own expense. Pfizer is required to provide the Company with an initial quantity of clinical supply of one of the Products for an agreed upon price. Under the agreement, the Company made a one ‑time cash payment to Pfizer in the amount of $1.5 million and issued 192,012 shares of its common stock. Pfizer is also eligible to receive up to $2 million in developmental milestones and up to an additional $125 million based on the successful attainment of regulatory and commercial sales milestones. Pfizer is also eligible to receive high single to mid double digit royalties on future net sales of Products. The Company’s royalty obligations with respect to each Product in each country begin on the date of first commercial sale of the Product in that country, and end on the later of 10 years after the date of first commercial sale of the Product in that country or the date of expiration or abandonment of the last claim contained in any issued patent or patent application licensed by Pfizer to the Company that covers the Product in that country. The Company accounted for the license agreement as the licensing of in ‑process research and development with no alternative future use. Accordingly, the Company recorded research and development expense for the year ended December 31, 2012 associated with the cash payment of $1.5 million and the fair value of shares of common stock issued to Pfizer of $2.0 million.</t>
  </si>
  <si>
    <t>Employee benefit plan</t>
  </si>
  <si>
    <t>11. Employee benefit plan
In June 2011, the Company adopted a 401(k) retirement and savings plan (the 401(k) Plan) covering all employees. The 401(k) Plan allows employees to make pre ‑tax or post ‑tax contributions up to the maximum allowable amount set by the IRS. Under the 401(k) Plan, the Company may make discretionary contributions as approved by the board of directors. The Company made approximate contributions to the 401(k) Plan of $295,000 , $219,000 and $160,000 for the years ended December 31, 2015, 201 4 and 2013 , respectively.</t>
  </si>
  <si>
    <t>Reduction in force</t>
  </si>
  <si>
    <t>12. Reduction in force
In October 2015, the Company announced a reduction of workforce by approximately 50% to 20 full time employees. All affected employees will receive severance pay and outplacement assistance. As a result of the reduction in force and associated costs, the Company estimates one-time severance and related costs of $1.1 million. Of these one-time severance and related costs, approximately $349,000 was paid through December 31, 2015 and approximately $713,000 will be paid in 2016.</t>
  </si>
  <si>
    <t>Quarterly financial information (unaudited, in thousands, except per share data)</t>
  </si>
  <si>
    <t>Quarterly Financial Information (unaudited, in thousands, except per share data)</t>
  </si>
  <si>
    <t>13. Quarterly f inanc ial i nformation (unaudited, in thousands, except per share data)
First Quarter
Second Quarter
Third Quarter
Fourth Quarter
Ended
Ended
Ended
Ended
March 31,
June 30,
September 30,
December 31,
2015
2015
2015
2015
Operating expenses:
Research and development
$
$
$
$
General and administrative
Total operating expenses
Loss from operations
Interest income
Net loss
$
$
$
$
Net loss per share —basic and diluted
$
$
$
$
Weighted-average number of common shares used in net loss per share —basic and diluted
(a)(b)
(b)
(b)
First Quarter
Second Quarter
Third Quarter
Fourth Quarter
Ended
Ended
Ended
Ended
March 31,
June 30,
September 30,
December 31,
2014
2014
2014
2014
Operating expenses:
Research and development
$
$
$
$
General and administrative
Total operating expenses
Loss from operations
Interest income
Net loss
$
$
$
$
Net loss per share —basic and diluted
$
$
$
$
Weighted-average number of common shares used in net loss per share —basic and diluted
(c)
(a)
In January 2015, the Company closed a public offering in which it sold 8,337,500 shares of its common stock at a price of $6.50 per share, including 1,087,500 shares issued pursuant to the exercise of the underwriters’ option to purchase additional shares, which resulted in net proceeds of $50.9 million.
(b)
In the first, second and third quarters of 2015, the Company sold 470,309 , 690,370 and 28,800 shares of its common stock under the Company’s at-the-market equity offering program, which resulted in net proceeds of $4.4 million, $6.2 million and approximately $250,000 , respectively
(c)
In November and December 2014, the Company sold 1,346,676 shares of common stock under the Company’s at-the-market equity offering program which resulted in net proceeds of $11.6 million .</t>
  </si>
  <si>
    <t>Subsequent events</t>
  </si>
  <si>
    <t>Subsequent Events.</t>
  </si>
  <si>
    <t>Subsequent Events</t>
  </si>
  <si>
    <t>1 4 . Subsequent events
The Company reviews all activity subsequent to year end but prior to the issuance of the consolidated financial statements for events that could require disclosure or that could impact the carrying value of assets or liabilities as of the balance sheet date. The Company is not aware of any material subsequent events.</t>
  </si>
  <si>
    <t>Significant accounting policies (Policies)</t>
  </si>
  <si>
    <t>Basis of consolidation</t>
  </si>
  <si>
    <t>Basis of consolidation
Effective December 2012, Verastem Securities Company was incorporated as a wholly owned subsidiary of the Company and all financial information presented has been consolidated and includes the accounts of the Company and its wholly owned subsidiary. All intercompany balances and transactions have been eliminated in consolidation.</t>
  </si>
  <si>
    <t>Use of estimates</t>
  </si>
  <si>
    <t>Use of estimates
The preparation of the Company’s financial statements in conformity with GAAP requires management to make estimates and assumptions that affect the amounts reported in the financial statements and accompanying notes. On an ongoing basis, management evaluates its estimates, including estimates related to accruals and stock ‑based compensation expense. The Company bases its estimates on historical experience and other market ‑specific or other relevant assumptions that it believes to be reasonable. Actual results could differ from such estimates.</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which is the business of developing drugs for the treatment of cancer . All material long-lived assets of the Company reside in the United States.</t>
  </si>
  <si>
    <t>Cash and cash equivalents
The Company considers all highly liquid investments with an original or remaining maturity of three months or less at the date of purchase to be cash equivalents. Cash equivalents consist of United States Treasury money market funds, government ‑sponsored enterprise securities and corporate bonds and commercial paper of publicly traded companies . Cash equivalents are reported at fair value.</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December 31, 2015 and indicates the fair value hierarchy of the valuation inputs utilized to determine fair value (in thousands).
Quoted prices
Significant other
Significant
in active
observable
unobservable
markets
inputs
inputs
Description
Total
(Level 1)
(Level 2)
(Level 3)
Financial assets
Cash equivalents
$
$
$
$
—
Short-term investments
—
—
Total financial assets
$
$
$
$
—
Financial liabilities
Liability classified stock-based compensation awards
$
$
$
—
$
—
Total financial liabilities
$
$
$
—
$
—
The following table presents information about the Company’s financial assets and liabilities that have been measured at fair value at December 31, 2014 and indicates the fair value hierarchy of the valuation inputs utilized to determine such fair value (in thousands).
Quoted prices
Significant other
Significant
in active
observable
unobservable
markets
inputs
inputs
Description
Total
(Level 1)
(Level 2)
(Level 3)
Financial assets
Cash equivalents
$
$
$
—
$
—
Short-term investments
—
—
Total financial assets
$
$
$
$
—
Financial liabilities
Liability classified stock-based compensation awards
$
$
$
—
$
—
Total financial liabilities
$
$
$
—
$
—</t>
  </si>
  <si>
    <t>Investments</t>
  </si>
  <si>
    <t>Investments
Investments and cash equivalents consist of investments in United States Treasury money market accounts, United States Treasury securities , government ‑sponsored enterprise securities and corporate bonds and commercial paper of publicly traded companies that are classified as available ‑for ‑sale pursuant to Accounting Standards Codification (ASC) 320, Investments—Debt and Equity Securities . The Company classifies investments available to fund current operations as current assets on its consolidated balance sheets. Investments are classified as long ‑term assets on the consolidated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income (loss), which is a separate component of stockholders’ equity (deficit), until such gains and losses are realized. The fair value of these securities is based on quoted prices for identical or similar assets. If a decline in the fair value is considered other ‑than ‑temporary, based on available evidence, the unrealized loss is transferred from other comprehensive loss to the consolidated statement s of operations and comprehensive loss . There were no other ‑than ‑temporary declines in fair value of short ‑term or long ‑term investments for the years ended December 31, 2015, 201 4 and 201 3 . Realized gains and losses are determined using the specific identification method and are included in interest income in the consolidated statement s of operations and comprehensive loss . There were no realized gains or losses recognized for the years ended December 31, 2015, 201 4 and 201 3 .
The Company reviews investments for other ‑than ‑temporary impairment whenever the fair value of an investment is less than the amortized cost and evidence indicates that an investment’s carrying amount is not recoverable within a reasonable period of time. To determine whether an impairment is other ‑than ‑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December 31, 201 5 and 201 4 , there were no investments with a fair value that was significantly lower than the amortized cost basis or any investments that had been in an unrealized loss position for a significant period.
As of December 31, 2015, cash, cash equivalents and investments included (in thousands):
Gross
Gross
Amortized
Unrealized
Unrealized
Fair
Cost
Gains
Losses
Value
Cash and cash equivalents:
Cash and money market accounts
$
$
—
$
—
$
Government-sponsored enterprise securities (original maturities within 90 days)
—
—
Corporate bonds and commercial paper (original maturities within 90 days)
—
—
Total cash and cash equivalents
$
$
—
$
—
$
Investments:
Government-sponsored enterprise securities (due within 1 year)
$
$
$
—
$
Treasury securities (due within 1 year)
—
—
Corporate bonds and commercial paper (due within 1 year)
Total investments
$
$
$
$
Total cash, cash equivalents, and investments
$
$
$
$
As of December 31, 2014, cash, cash equivalents and investments included (in thousands):
Gross
Gross
Amortized
Unrealized
Unrealized
Fair
Cost
Gains
Losses
Value
Cash and cash equivalents:
Cash and cash equivalents
$
$
—
$
—
$
Total cash and cash equivalents
$
$
—
$
—
$
Investments:
Government-sponsored enterprise securities (due within 1 year)
$
$
—
$
—
$
Corporate bonds and commercial paper (due within 1 year)
Total investments
$
$
$
$
Total cash, cash equivalents, and investments
$
$
$
$</t>
  </si>
  <si>
    <t>Concentrations of credit risk and off-balance sheet risk</t>
  </si>
  <si>
    <t>Concentrations of credit risk and off ‑balance sheet risk
Cash and cash equivalents and investments are financial instruments that potentially subject the Company to concentrations of credit risk. As of December 31, 2015, the Company’s cash, cash equivalents and investments were deposited at two financial institutions. The Company maintains its cash and cash equivalents and investments with high quality, accredited financial institutions and, accordingly, the Company believes it is not exposed to any significant credit risk on these funds. The Company has no significant off ‑balance sheet concentrations of credit risk, such as foreign currency exchange contracts, option contracts or other hedging arrangements.</t>
  </si>
  <si>
    <t>Property and equipment
Property and equipment consists of laboratory equipment, office furniture, computer equipment and leasehold improvements. Expenditures for repairs and maintenance are recorded to expense as incurred, whereas major betterments are capitalized as additions to property and equipment. Depreciation and amortization is calculated using the straight ‑line method over the following estimated useful lives of the assets:
Laboratory equipment
5
years
Furniture
5
years
Computer equipment
3
years
Leasehold i mprovements
Lesser of useful life or life of lease
Upon retirement or sale, the cost of the disposed asset and the related accumulated depreciation are removed from the accounts and any resulting gain or loss is recognized.
The Company reviews its long ‑lived assets for impairment whenever events or changes in business circumstances indicate that the carrying value of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material impairment losses have been recorded through December 31, 2015.</t>
  </si>
  <si>
    <t>Research and development costs</t>
  </si>
  <si>
    <t>Research and development costs
The Company expenses research and development costs to operations as incurred. Research and development expenses consist of costs associated with research activities, including drug discovery efforts and the development of product candidates. The Company accounts for nonrefundable advance payments for goods and services that will be used in future research and development activities as expenses when the service has been performed or when the goods have been received rather than when the payment is made. Research and development expenses consist of:
·
employee ‑related expenses, including salaries, benefits, travel and stock ‑based compensation expense;
·
external research and development expenses incurred under arrangements with third parties, such as contract research organizations, or CROs, clinical trial sites, manufacturing organizations and consultants, including the scientific advisory board;
·
license fees; and
·
facilities, depreciation and other expenses, which include direct and allocated expenses for rent and maintenance of facilities, depreciation of equipment, and laboratory supplies.</t>
  </si>
  <si>
    <t>Stock ‑based compensation
The Company expenses the fair value of employee stock options over the requisite service period, which is the vesting period. Compensation expense is measured using the fair value of the award at the grant date, net of estimated forfeitures, and is adjusted annually to reflect actual forfeitures. The grant date fair value of each stock ‑based award is estimated using the Black ‑Scholes option pricing model and is expensed on a straight ‑line basis over the vesting period. Awards subject to performance based vesting requirements are expensed utilizing an accelerated attribution model if achievement of the performance criteria is determined to be probable.
Stock ‑based awards issued to nonemployees, including directors for non ‑board related services, are accounted for based on the fair value of such services received or of the equity instruments issued, whichever is more reliably measured. Stock option awards are revalued at each reporting date and upon vesting using the Black ‑Scholes option pricing model and are expensed on a straight ‑line basis over the vesting period.
Stock ‑based compensation awards which allow for greater than the minimum statutory tax withholdings are classified as liabilities. These awards are revalued at each reporting date and are expensed on a straight ‑line basis over the vesting period. Upon settlement, the awards are revalued and the amounts are reclassified to additional paid ‑in capital. Shares are withheld to cover the tax withholding and amounts paid to settle the tax liability are recorded as a reduction of additional paid ‑in capital.</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Net loss per share</t>
  </si>
  <si>
    <t>Net loss per share
Basic and diluted net loss per common share is calculated by dividing net loss applicable to common stockholders by the weighted ‑average number of common shares outstanding during the period, without consideration for common stock equivalents. The Company’s potentially dilutive shares, which include outstanding stock options, restricted stock units, unvested restricted stock and the warrant issued in 2014 are considered to be common stock equivalents and are only included in the calculation of diluted net loss per share when their effect is dilutive. All potentially dilutive securities were excluded from the calculation of diluted net loss per share as the securities were anti ‑dilutive for all periods presented.
The following potentially dilutive securities were excluded from the calculation of diluted net loss per share due to their anti ‑dilutive effect:
Year Ended December 31,
2015
2014
2013
Outstanding stock options
Outstanding warrants
—
Restricted stock units
Unvested restricted stock
—</t>
  </si>
  <si>
    <t>Recent Accounting Pronouncements</t>
  </si>
  <si>
    <t>Recent Accounting Pronouncements
Leases
In February 2016, the Financial Accounting Standards Board (FASB) issued Accounting Standards Update ( ASU) 2016-02, Leases (Topic 842) . The ASU requires lessees to put most leases on their balance sheets as a liability for the obligation to make lease payments and as a right-of-use asset, but recognize expenses on the income statements in a manner similar to today’s accounting. The guidance also eliminates the current real estate-specific provisions for all entities. For calendar-year public entities, the guidance becomes effective in 2019 and interim periods within that year. Early adoption is permitted for all entities. The Company has not chosen early adoption for this ASU and is currently evaluating its effect on the Company’s consolidated financial statements.
Income Taxes
In November 2015 , the FASB issued ASU 201 5 -1 7 , Income Taxes: Balance Sheet Classification of Deferred Taxes (Topic 740) . ASU 2015-17 simplifies the presentation of deferred income taxes by eliminating the separate classification of deferred income tax assets and liabilities into current and noncurrent amounts in the consolidated balance sheet statement of financial position. The amendments in the update require that all deferred tax assets and liabilities be classified as noncurrent in the consolidated balance sheet. The amendments in this update are effective for annual periods beginning after December 15, 2017, and interim periods therein and may be applied either prospectively or retrospectively to all periods presented. Early adoption is permitted. The Company ha s early adopted this standard in the fourth quarter of 2015 on a prospective basis, and it did not have an effect on the Company’s consolidated financial statements .
Going Concern
In August 2014, the FASB issued ASU 2014-15, Presentation of Financial Statements - Going Concern: Disclosure of Uncertainties about an Entity's Ability to Continue as a Going Concern (Subtopic 205-40). ASU 2014-15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ASU 2014-15 is effective for the annual period ending after December 15, 2016, and for annual periods and interim periods thereafter. Early application is permitted. The Company has evaluated the impact of the adoption of ASU 2014-15 on its 2015 consolidated financial statements and determined that there is not substantial doubt about the Company’s ability to continue as a going concern for at least one year from the issuance of the 2015 consolidated financial statements.
Revenue Recognition
In May 2014, the FASB issued ASU 2014-09, Revenue from Contracts with Customers (Topic 606). ASU 2014-09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was originally pronounced to become effective for fiscal years beginning after December 15, 2016, with early adoption not permitted. On July 9, 2015, the FASB decided to defer the effective date of the ASU by one year. As a result, the Company will be required to apply the new revenue standard to annual reporting periods beginning after December 15, 2017, and would be permitted to adopt the ASU early, but not before the original public organization effective date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if any, the adoption of this guidance will have on its consolidated financial statements as through December 31, 2015 the Company has yet to record revenue from its operations.</t>
  </si>
  <si>
    <t>Significant accounting policies (Tables)</t>
  </si>
  <si>
    <t>Schedule of information about financial assets and liabilities measured at fair value</t>
  </si>
  <si>
    <t>The following table presents information about the Company’s financial assets and liabilities that have been measured at fair value at December 31, 2015 and indicates the fair value hierarchy of the valuation inputs utilized to determine fair value (in thousands).
Quoted prices
Significant other
Significant
in active
observable
unobservable
markets
inputs
inputs
Description
Total
(Level 1)
(Level 2)
(Level 3)
Financial assets
Cash equivalents
$
$
$
$
—
Short-term investments
—
—
Total financial assets
$
$
$
$
—
Financial liabilities
Liability classified stock-based compensation awards
$
$
$
—
$
—
Total financial liabilities
$
$
$
—
$
—
The following table presents information about the Company’s financial assets and liabilities that have been measured at fair value at December 31, 2014 and indicates the fair value hierarchy of the valuation inputs utilized to determine such fair value (in thousands).
Quoted prices
Significant other
Significant
in active
observable
unobservable
markets
inputs
inputs
Description
Total
(Level 1)
(Level 2)
(Level 3)
Financial assets
Cash equivalents
$
$
$
—
$
—
Short-term investments
—
—
Total financial assets
$
$
$
$
—
Financial liabilities
Liability classified stock-based compensation awards
$
$
$
—
$
—
Total financial liabilities
$
$
$
—
$
—</t>
  </si>
  <si>
    <t>Schedule of cash, cash equivalents and investments</t>
  </si>
  <si>
    <t>As of December 31, 2015, cash, cash equivalents and investments included (in thousands):
Gross
Gross
Amortized
Unrealized
Unrealized
Fair
Cost
Gains
Losses
Value
Cash and cash equivalents:
Cash and money market accounts
$
$
—
$
—
$
Government-sponsored enterprise securities (original maturities within 90 days)
—
—
Corporate bonds and commercial paper (original maturities within 90 days)
—
—
Total cash and cash equivalents
$
$
—
$
—
$
Investments:
Government-sponsored enterprise securities (due within 1 year)
$
$
$
—
$
Treasury securities (due within 1 year)
—
—
Corporate bonds and commercial paper (due within 1 year)
Total investments
$
$
$
$
Total cash, cash equivalents, and investments
$
$
$
$
As of December 31, 2014, cash, cash equivalents and investments included (in thousands):
Gross
Gross
Amortized
Unrealized
Unrealized
Fair
Cost
Gains
Losses
Value
Cash and cash equivalents:
Cash and cash equivalents
$
$
—
$
—
$
Total cash and cash equivalents
$
$
—
$
—
$
Investments:
Government-sponsored enterprise securities (due within 1 year)
$
$
—
$
—
$
Corporate bonds and commercial paper (due within 1 year)
Total investments
$
$
$
$
Total cash, cash equivalents, and investments
$
$
$
$</t>
  </si>
  <si>
    <t>Schedule of estimated useful lives of the assets</t>
  </si>
  <si>
    <t>Laboratory equipment
5
years
Furniture
5
years
Computer equipment
3
years
Leasehold i mprovements
Lesser of useful life or life of lease</t>
  </si>
  <si>
    <t>Schedule of potentially anti-dilutive securities excluded from calculation of diluted net loss per share</t>
  </si>
  <si>
    <t>Year Ended December 31,
2015
2014
2013
Outstanding stock options
Outstanding warrants
—
Restricted stock units
Unvested restricted stock
—</t>
  </si>
  <si>
    <t>Property and equipment (Tables)</t>
  </si>
  <si>
    <t>Schedule of property equipment and related accumulated depreciation</t>
  </si>
  <si>
    <t>Property and equipment and related accumulated depreciation and amortization are as follows (in thousands):
December 31,
December 31,
2015
2014
Leasehold improvements
$
$
Laboratory equipment
Furniture and fixtures
Computer equipment
Less: accumulated depreciation and amortization
$
$</t>
  </si>
  <si>
    <t>Prepaid expenses and other current assets (Tables)</t>
  </si>
  <si>
    <t>Schedule of prepaid expenses and other current assets</t>
  </si>
  <si>
    <t>Prepaid expenses and other current assets consist of the following (in thousands):
December 31,
December 31,
2015
2014
Prepaid contract research organization costs
$
$
Interest receivable
Receivable from unsettled at-the-market equity transactions
—
Receivable related to tenant improvement allowance
—
Prepaid other
$
$</t>
  </si>
  <si>
    <t>Accrued expenses (Tables)</t>
  </si>
  <si>
    <t>Schedule of accrued expenses</t>
  </si>
  <si>
    <t>Accrued expenses are as follows (in thousands):
December 31,
December 31,
2015
2014
Contract research organization costs
$
$
Compensation and related benefits
Professional fees
Deferred rent
Other
$
$</t>
  </si>
  <si>
    <t>Common stock (Tables)</t>
  </si>
  <si>
    <t>Schedule of shares of common stock reserved for the issuance of common stock for vested restricted stock units and the exercise of stock options</t>
  </si>
  <si>
    <t>As of December 31, 201 5 and 201 4 , the Company had reserved the following shares of common stock for the issuance of common stock for vested restricted stock units, the exercise of stock options, and an outstanding warrant (in thousands):
December 31,
December 31,
2015
2014
Shares reserved under equity compensation plans
Shares reserved for inducement grants
Shares reserved for outstanding warrants</t>
  </si>
  <si>
    <t>Stock-based compensation (Tables)</t>
  </si>
  <si>
    <t>Schedule of stock-based compensation expense as reflected in the Company's consolidated statements of operations and comprehensive loss</t>
  </si>
  <si>
    <t>Stock ‑based compensation expense as reflected in the Company’s consolidated statements of operations and comprehensive loss was as follows (in thousands):
Year Ended December 31,
2015
2014
2013
Research and development
$
$
$
General and administrative
Total stock-based compensation expense
$
$
$</t>
  </si>
  <si>
    <t>Summary of unvested restricted stock activity and related information</t>
  </si>
  <si>
    <t>Weighted-average
grant date
fair value
Shares
per share
Unvested at December 31, 2014
$
Vested
$
Unvested at December 31, 2015
—
$
—</t>
  </si>
  <si>
    <t>Summary of restricted stock units (RSUs)</t>
  </si>
  <si>
    <t>Weighted-
average
grant date
fair value
Shares
per share
Unvested at December 31, 2014
$
Vested
$
Forfeited
$
Unvested at December 31, 2015
$</t>
  </si>
  <si>
    <t>Summary of stock option activity and related information</t>
  </si>
  <si>
    <t>Weighted-average
Weighted-average
remaining
Aggregate
exercise price per
contractual term
intrinsic value
Shares
share
(years)
(in thousands)
Outstanding at December 31, 2014
$
$
Granted
$
Exercised
$
$
Forfeited
$
Outstanding at December 31, 2015
$
$
Vested at December 31, 2015
$
$
Vested and expected to vest at December 31, 2015(1)
$
$
(1)
This represents the number of vested options as of December 31, 2015, plus the number of unvested options expected to vest as of December 31, 2015, based on the unvested options at December 31, 2015, adjusted for the estimated forfeiture rate.</t>
  </si>
  <si>
    <t>Schedule of assumptions used to estimate fair value of each stock option on grant date</t>
  </si>
  <si>
    <t>Year Ended
December 31,
2015
2014
2013
Risk-free interest rate
%
%
%
Volatility
%
%
%
Dividend yield
—
—
—
Expected term (years)</t>
  </si>
  <si>
    <t>Income taxes (Tables)</t>
  </si>
  <si>
    <t>Schedule of reconciliation of income taxes computed using the U.S. federal statutory rate to that reflected in operations</t>
  </si>
  <si>
    <t>Year Ended
December 31,
2015
2014
Income tax benefit using U.S. federal statutory rate
%
%
State tax benefit, net of federal benefit
%
%
Research and development tax credits
%
%
Permanent items
%
%
Change in the valuation allowance
%
%
Other
%
%
—
%
—
%</t>
  </si>
  <si>
    <t>Schedule of principal components of deferred tax assets</t>
  </si>
  <si>
    <t>The principal components of the Company’s deferred tax assets are as follows (in thousands):
December 31,
2015
2014
Deferred tax assets:
Net operating loss carryforwards
$
$
Capitalized research and development
Research and development credits
Stock-based compensation
Other
Gross deferred tax assets
Valuation allowance
Net deferred tax asset
$
—
$
—</t>
  </si>
  <si>
    <t>Commitments and contingencies (Tables)</t>
  </si>
  <si>
    <t>Schedule of minimum aggregate future lease commitments</t>
  </si>
  <si>
    <t>The minimum aggregate future lease commitments are as follows (in thousands):
2016
$
2017
2018
2019
2020
—
Thereafter
—
Total
$</t>
  </si>
  <si>
    <t>Quarterly financial information (unaudited, in thousands, except per share data) (Tables)</t>
  </si>
  <si>
    <t>Schedule of Quarterly Financial Information</t>
  </si>
  <si>
    <t>First Quarter
Second Quarter
Third Quarter
Fourth Quarter
Ended
Ended
Ended
Ended
March 31,
June 30,
September 30,
December 31,
2015
2015
2015
2015
Operating expenses:
Research and development
$
$
$
$
General and administrative
Total operating expenses
Loss from operations
Interest income
Net loss
$
$
$
$
Net loss per share —basic and diluted
$
$
$
$
Weighted-average number of common shares used in net loss per share —basic and diluted
(a)(b)
(b)
(b)
First Quarter
Second Quarter
Third Quarter
Fourth Quarter
Ended
Ended
Ended
Ended
March 31,
June 30,
September 30,
December 31,
2014
2014
2014
2014
Operating expenses:
Research and development
$
$
$
$
General and administrative
Total operating expenses
Loss from operations
Interest income
Net loss
$
$
$
$
Net loss per share —basic and diluted
$
$
$
$
Weighted-average number of common shares used in net loss per share —basic and diluted
(c)
(a)
In January 2015, the Company closed a public offering in which it sold 8,337,500 shares of its common stock at a price of $6.50 per share, including 1,087,500 shares issued pursuant to the exercise of the underwriters’ option to purchase additional shares, which resulted in net proceeds of $50.9 million.
(b)
In the first, second and third quarters of 2015, the Company sold 470,309 , 690,370 and 28,800 shares of its common stock under the Company’s at-the-market equity offering program, which resulted in net proceeds of $4.4 million, $6.2 million and approximately $250,000 , respectively
(c)
In November and December 2014, the Company sold 1,346,676 shares of common stock under the Company’s at-the-market equity offering program which resulted in net proceeds of $11.6 million .</t>
  </si>
  <si>
    <t>Nature of business (Details) - USD ($) $ in Thousands</t>
  </si>
  <si>
    <t>Deficit accumulated during the development stage</t>
  </si>
  <si>
    <t>Cash, cash equivalents and investments</t>
  </si>
  <si>
    <t>Significant accounting policies - Segment Information and Fair Value Financial Instruments (Details) $ in Thousands</t>
  </si>
  <si>
    <t>Dec. 31, 2015USD ($)item</t>
  </si>
  <si>
    <t>Dec. 31, 2014USD ($)</t>
  </si>
  <si>
    <t>Financial assets</t>
  </si>
  <si>
    <t>Cash equivalents</t>
  </si>
  <si>
    <t>Number of operating segments | item</t>
  </si>
  <si>
    <t>Total financial assets</t>
  </si>
  <si>
    <t>Financial liabilities</t>
  </si>
  <si>
    <t>Total financial liabilities</t>
  </si>
  <si>
    <t>Quoted prices in active markets (Level 1)</t>
  </si>
  <si>
    <t>Significant other observable inputs (Level 2)</t>
  </si>
  <si>
    <t>Significant accounting policies - Cash, Cash Equivalents, and Investments (Details) - USD ($) $ in Thousands</t>
  </si>
  <si>
    <t>Dec. 31, 2012</t>
  </si>
  <si>
    <t>Dec. 31, 2011</t>
  </si>
  <si>
    <t>Charges for other-than-temporary declines in fair value of short-term or long-term investments</t>
  </si>
  <si>
    <t>Realized gains or losses on investments</t>
  </si>
  <si>
    <t>Investments with a fair value that is significantly lower than the amortized cost basis</t>
  </si>
  <si>
    <t>Amortized cost</t>
  </si>
  <si>
    <t>Cash and cash equivalents, Amortized cost</t>
  </si>
  <si>
    <t>Investments, Amortized Cost</t>
  </si>
  <si>
    <t>Total cash, cash equivalents, and investments, Amortized Cost</t>
  </si>
  <si>
    <t>Investments, Gross unrealized gains</t>
  </si>
  <si>
    <t>Total cash, cash equivalents, and investments, Gross Unrealized Gains</t>
  </si>
  <si>
    <t>Investments, Gross unrealized losses</t>
  </si>
  <si>
    <t>Total cash, cash equivalents, and investments, Gross Unrealized Losses</t>
  </si>
  <si>
    <t>Fair value</t>
  </si>
  <si>
    <t>Cash and cash equivalents, Fair value</t>
  </si>
  <si>
    <t>Investments, Fair Value</t>
  </si>
  <si>
    <t>Total cash, cash equivalents, and investments, Fair Value</t>
  </si>
  <si>
    <t>Government-sponsored enterprise securities</t>
  </si>
  <si>
    <t>Due within 1 year</t>
  </si>
  <si>
    <t>Treasury securities</t>
  </si>
  <si>
    <t>Corporate bonds and commercial paper</t>
  </si>
  <si>
    <t>Significant accounting policies - Concentration of Credit Risk and Property and Equipment (Details) $ in Thousands</t>
  </si>
  <si>
    <t>Impairment losses on long-lived assets | $</t>
  </si>
  <si>
    <t>Number of financial institutions in which cash, cash equivalents and investments were deposited | item</t>
  </si>
  <si>
    <t>Significant off-balance sheet concentrations of credit risk</t>
  </si>
  <si>
    <t>0.00%</t>
  </si>
  <si>
    <t>Laboratory equipment</t>
  </si>
  <si>
    <t>Estimated useful lives</t>
  </si>
  <si>
    <t>5 years</t>
  </si>
  <si>
    <t>Furniture and fixtures</t>
  </si>
  <si>
    <t>Computer equipment</t>
  </si>
  <si>
    <t>3 years</t>
  </si>
  <si>
    <t>Significant accounting policies - Net Loss Per Share (Details) - shares</t>
  </si>
  <si>
    <t>Potentially anti-dilutive securities excluded from calculation of diluted net loss per share (in shares)</t>
  </si>
  <si>
    <t>Outstanding stock options</t>
  </si>
  <si>
    <t>Restricted stock units</t>
  </si>
  <si>
    <t>Outstanding warrants</t>
  </si>
  <si>
    <t>Unvested restricted stock</t>
  </si>
  <si>
    <t>Property and equipment (Details) - USD ($) $ in Thousands</t>
  </si>
  <si>
    <t>Property and equipment, gross</t>
  </si>
  <si>
    <t>Less: accumulated depreciation and amortization</t>
  </si>
  <si>
    <t>Leasehold improvements</t>
  </si>
  <si>
    <t>Prepaid expenses and other current assets (Details) - USD ($) $ in Thousands</t>
  </si>
  <si>
    <t>Prepaid contract research organization costs</t>
  </si>
  <si>
    <t>Interest receivable</t>
  </si>
  <si>
    <t>Receivable from unsettled at-the-market equity transactions</t>
  </si>
  <si>
    <t>Receivable related to tenant improvement allowance</t>
  </si>
  <si>
    <t>Prepaid other</t>
  </si>
  <si>
    <t>Accrued expenses (Details) - USD ($) $ in Thousands</t>
  </si>
  <si>
    <t>Contract research organization costs</t>
  </si>
  <si>
    <t>Compensation and related benefits</t>
  </si>
  <si>
    <t>Professional fees</t>
  </si>
  <si>
    <t>Deferred rent</t>
  </si>
  <si>
    <t>Other</t>
  </si>
  <si>
    <t>Common stock (Details) - USD ($)</t>
  </si>
  <si>
    <t>1 Months Ended</t>
  </si>
  <si>
    <t>2 Months Ended</t>
  </si>
  <si>
    <t>3 Months Ended</t>
  </si>
  <si>
    <t>Jan. 31, 2015</t>
  </si>
  <si>
    <t>Feb. 28, 2014</t>
  </si>
  <si>
    <t>Sep. 30, 2015</t>
  </si>
  <si>
    <t>Mar. 31, 2015</t>
  </si>
  <si>
    <t>Shares reserved for issuance</t>
  </si>
  <si>
    <t>Number of votes available for each share of common stock</t>
  </si>
  <si>
    <t>At-the-market equity offering program</t>
  </si>
  <si>
    <t>Maximum value of common stock allowed to be sold</t>
  </si>
  <si>
    <t>Issuance of common stock resulting from at-the-market transactions (in shares)</t>
  </si>
  <si>
    <t>Proceeds from Issuance of Public Offering Net</t>
  </si>
  <si>
    <t>Encarta, Inc.</t>
  </si>
  <si>
    <t>Warrant</t>
  </si>
  <si>
    <t>Number of shares of common stock in the warrant issued</t>
  </si>
  <si>
    <t>Exercise price of shares of common stock in the warrant issued (in dollars per share)</t>
  </si>
  <si>
    <t>Expiration period of warrant</t>
  </si>
  <si>
    <t>Inducement Award Program</t>
  </si>
  <si>
    <t>Equity compensation plans</t>
  </si>
  <si>
    <t>Stock-based compensation - Stock-Based Compensation (Details) $ in Thousands</t>
  </si>
  <si>
    <t>Dec. 31, 2013USD ($)</t>
  </si>
  <si>
    <t>Total stock-based compensation expense</t>
  </si>
  <si>
    <t>Adjustments to Additional Paid in Capital</t>
  </si>
  <si>
    <t>Increase (decrease) in stock-based compensation award liability</t>
  </si>
  <si>
    <t>Number of equity compensation plans | item</t>
  </si>
  <si>
    <t>Vesting percentage in one year from vesting start date</t>
  </si>
  <si>
    <t>25.00%</t>
  </si>
  <si>
    <t>Vesting period for twenty five percent from grant date</t>
  </si>
  <si>
    <t>1 year</t>
  </si>
  <si>
    <t>Vesting percentage in equal quarterly installment</t>
  </si>
  <si>
    <t>6.25%</t>
  </si>
  <si>
    <t>Vesting period for six and a quarter vesting percentage</t>
  </si>
  <si>
    <t>3 months</t>
  </si>
  <si>
    <t>Expiration term</t>
  </si>
  <si>
    <t>10 years</t>
  </si>
  <si>
    <t>Stock-based compensation - Stock Plans and Activity (Details) - USD ($)</t>
  </si>
  <si>
    <t>Jan. 01, 2016</t>
  </si>
  <si>
    <t>Jan. 01, 2015</t>
  </si>
  <si>
    <t>Jan. 01, 2014</t>
  </si>
  <si>
    <t>Feb. 29, 2012</t>
  </si>
  <si>
    <t>Sep. 30, 2010</t>
  </si>
  <si>
    <t>Mar. 31, 2013</t>
  </si>
  <si>
    <t>Additional disclosures</t>
  </si>
  <si>
    <t>Shares granted</t>
  </si>
  <si>
    <t>Shares forfeited</t>
  </si>
  <si>
    <t>Options exercised (in shares)</t>
  </si>
  <si>
    <t>Total unrecognized stock-based compensation expense (in dollars)</t>
  </si>
  <si>
    <t>Weighted-average recognition period</t>
  </si>
  <si>
    <t>2 years 1 month 6 days</t>
  </si>
  <si>
    <t>Shares</t>
  </si>
  <si>
    <t>Unvested at the beginning of the period (in shares)</t>
  </si>
  <si>
    <t>Granted (in shares)</t>
  </si>
  <si>
    <t>Vested (in shares)</t>
  </si>
  <si>
    <t>Unvested at the end of the period (in shares)</t>
  </si>
  <si>
    <t>Weighted-average grant date fair value</t>
  </si>
  <si>
    <t>Unvested at the beginning of the period (in dollars per share)</t>
  </si>
  <si>
    <t>Vested (in dollars per share)</t>
  </si>
  <si>
    <t>Unvested at the end of the period (in dollars per share)</t>
  </si>
  <si>
    <t>Fair value of shares vested</t>
  </si>
  <si>
    <t>Unvested restricted stock | Founders</t>
  </si>
  <si>
    <t>Shares issued</t>
  </si>
  <si>
    <t>Unvested restricted stock | Vesting immediately | Founders</t>
  </si>
  <si>
    <t>Vesting percentage</t>
  </si>
  <si>
    <t>Unvested restricted stock | Vesting ratably in quarterly installments | Founders</t>
  </si>
  <si>
    <t>75.00%</t>
  </si>
  <si>
    <t>Vesting period for quarterly installments</t>
  </si>
  <si>
    <t>4 years</t>
  </si>
  <si>
    <t>Forfeited (in shares)</t>
  </si>
  <si>
    <t>Forfeited</t>
  </si>
  <si>
    <t>1 month 6 days</t>
  </si>
  <si>
    <t>Unvested RSUs with amended terms</t>
  </si>
  <si>
    <t>Restricted stock units | Vesting immediately</t>
  </si>
  <si>
    <t>2012 Plan</t>
  </si>
  <si>
    <t>Number of shares reserved</t>
  </si>
  <si>
    <t>Additional number of shares reserved from shares available for future grant under the 2010 plan</t>
  </si>
  <si>
    <t>Annual increase in number of shares reserved</t>
  </si>
  <si>
    <t>Percentage of outstanding shares of common stock used to compute annual increase in number of shares reserved</t>
  </si>
  <si>
    <t>4.00%</t>
  </si>
  <si>
    <t>Increase in number of shares reserved</t>
  </si>
  <si>
    <t>2012 Plan | Outstanding stock options</t>
  </si>
  <si>
    <t>2012 Plan | Restricted stock units</t>
  </si>
  <si>
    <t>Stock-based compensation - Stock Options (Details) - USD ($) $ / shares in Units, $ in Thousands</t>
  </si>
  <si>
    <t>Outstanding at the beginning of the period (in shares)</t>
  </si>
  <si>
    <t>Exercis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beginning of the period</t>
  </si>
  <si>
    <t>8 years 1 month 6 days</t>
  </si>
  <si>
    <t>8 years 4 months 24 days</t>
  </si>
  <si>
    <t>Outstanding at the end of the period</t>
  </si>
  <si>
    <t>Vested at the end of the period</t>
  </si>
  <si>
    <t>7 years 3 months 18 days</t>
  </si>
  <si>
    <t>Vested and expected to vest at the end of the period</t>
  </si>
  <si>
    <t>Aggregate intrinsic value</t>
  </si>
  <si>
    <t>Outstanding at the beginning of the period (in dollars)</t>
  </si>
  <si>
    <t>Exercised (in dollars)</t>
  </si>
  <si>
    <t>Outstanding at the end of the period (in dollars)</t>
  </si>
  <si>
    <t>Vested at the end of the period (in dollars)</t>
  </si>
  <si>
    <t>Vested and expected to vest at end of the period (in dollars)</t>
  </si>
  <si>
    <t>Assumptions used to estimate fair value of each stock-based award on the grant date</t>
  </si>
  <si>
    <t>Risk-free interest rate (as a percent)</t>
  </si>
  <si>
    <t>1.75%</t>
  </si>
  <si>
    <t>1.99%</t>
  </si>
  <si>
    <t>1.14%</t>
  </si>
  <si>
    <t>Volatility (as a percent)</t>
  </si>
  <si>
    <t>73.00%</t>
  </si>
  <si>
    <t>81.00%</t>
  </si>
  <si>
    <t>Expected term</t>
  </si>
  <si>
    <t>6 years</t>
  </si>
  <si>
    <t>Weighted-average grant date fair value (in dollars per share)</t>
  </si>
  <si>
    <t>Fair value of vested stock options</t>
  </si>
  <si>
    <t>Income taxes - Operating Loss Carryforwards (Details) $ in Millions</t>
  </si>
  <si>
    <t>Dec. 31, 2015USD ($)</t>
  </si>
  <si>
    <t>Federal</t>
  </si>
  <si>
    <t>Operating loss carryforwards</t>
  </si>
  <si>
    <t>Net operating loss carryforwards</t>
  </si>
  <si>
    <t>State</t>
  </si>
  <si>
    <t>Income taxes - Tax Credits (Details) $ in Millions</t>
  </si>
  <si>
    <t>Tax credit carryforwards</t>
  </si>
  <si>
    <t>Testing period for changes in ownership interest of significant shareholders</t>
  </si>
  <si>
    <t>Tax credits</t>
  </si>
  <si>
    <t>Income taxes - Reconciliation of Income Taxes and Deferred Tax Assets (Details) - USD ($)</t>
  </si>
  <si>
    <t>Reconciliation of income taxes computed using the U.S. federal statutory rate</t>
  </si>
  <si>
    <t>Income tax benefit using U.S. federal statutory rate (as a percent)</t>
  </si>
  <si>
    <t>34.00%</t>
  </si>
  <si>
    <t>State tax benefit, net of federal benefit (as a percent)</t>
  </si>
  <si>
    <t>5.91%</t>
  </si>
  <si>
    <t>4.73%</t>
  </si>
  <si>
    <t>Research and development tax credits (as a percent)</t>
  </si>
  <si>
    <t>1.49%</t>
  </si>
  <si>
    <t>1.51%</t>
  </si>
  <si>
    <t>Permanent items (as a percent)</t>
  </si>
  <si>
    <t>(3.02%)</t>
  </si>
  <si>
    <t>(6.25%)</t>
  </si>
  <si>
    <t>Change in the valuation allowance (as a percent)</t>
  </si>
  <si>
    <t>(41.90%)</t>
  </si>
  <si>
    <t>(34.34%)</t>
  </si>
  <si>
    <t>Other (as a percent)</t>
  </si>
  <si>
    <t>3.52%</t>
  </si>
  <si>
    <t>0.35%</t>
  </si>
  <si>
    <t>Deferred tax assets:</t>
  </si>
  <si>
    <t>Capitalized research and development</t>
  </si>
  <si>
    <t>Research and development credits</t>
  </si>
  <si>
    <t>Gross deferred tax assets</t>
  </si>
  <si>
    <t>Valuation allowance</t>
  </si>
  <si>
    <t>Increase in valuation allowance</t>
  </si>
  <si>
    <t>Unrecognized tax benefits</t>
  </si>
  <si>
    <t>Interest and penalties accrued related to unrecognized tax benefits</t>
  </si>
  <si>
    <t>Uncertain tax positions</t>
  </si>
  <si>
    <t>Adjustment for unrecognized income tax benefits</t>
  </si>
  <si>
    <t>Commitments and contingencies (Details)</t>
  </si>
  <si>
    <t>Apr. 15, 2014USD ($)ft²</t>
  </si>
  <si>
    <t>May. 31, 2011USD ($)</t>
  </si>
  <si>
    <t>Apr. 15, 2016USD ($)</t>
  </si>
  <si>
    <t>Operating Leased Assets</t>
  </si>
  <si>
    <t>Rent free period</t>
  </si>
  <si>
    <t>4 months</t>
  </si>
  <si>
    <t>Letter of credit secured in connection with the lease, included in restricted cash</t>
  </si>
  <si>
    <t>Minimum aggregate future lease commitments</t>
  </si>
  <si>
    <t>Rent expense</t>
  </si>
  <si>
    <t>Intercontinental Fund III 117 Kendrick Street LLC</t>
  </si>
  <si>
    <t>Area of space | ft²</t>
  </si>
  <si>
    <t>Initial annual base rent</t>
  </si>
  <si>
    <t>Period after which base rent increases</t>
  </si>
  <si>
    <t>P12M</t>
  </si>
  <si>
    <t>Base rent for last twelve-month period</t>
  </si>
  <si>
    <t>Tenant improvement allowance</t>
  </si>
  <si>
    <t>Letter Of Credit | Intercontinental Fund III 117 Kendrick Street LLC</t>
  </si>
  <si>
    <t>Security deposit</t>
  </si>
  <si>
    <t>License agreements (Details) - USD ($)</t>
  </si>
  <si>
    <t>Jul. 11, 2012</t>
  </si>
  <si>
    <t>May. 11, 2012</t>
  </si>
  <si>
    <t>Dec. 16, 2011</t>
  </si>
  <si>
    <t>Oct. 31, 2010</t>
  </si>
  <si>
    <t>Sep. 30, 2014</t>
  </si>
  <si>
    <t>Jun. 30, 2014</t>
  </si>
  <si>
    <t>Mar. 31, 2014</t>
  </si>
  <si>
    <t>Fair value of the shares of common stock issued recorded as research and development expense</t>
  </si>
  <si>
    <t>Research and development expense</t>
  </si>
  <si>
    <t>Number of shares of common stock in the warrant issued under the license agreement</t>
  </si>
  <si>
    <t>Exercise price of shares of common stock in the warrant issued under the license agreement (in dollars per share)</t>
  </si>
  <si>
    <t>S*Bio Pte Ltd</t>
  </si>
  <si>
    <t>Exclusive license agreement</t>
  </si>
  <si>
    <t>Exclusive license agreement | The Licensor</t>
  </si>
  <si>
    <t>Upfront license fee paid and patent related fees and costs incurred by the Licensor and affiliates reimbursed by the Company</t>
  </si>
  <si>
    <t>Common stock issued (in shares)</t>
  </si>
  <si>
    <t>Fair value of the shares of common stock (in dollars per share)</t>
  </si>
  <si>
    <t>Number of days' prior written notice required to terminate the agreement</t>
  </si>
  <si>
    <t>90 days</t>
  </si>
  <si>
    <t>Exclusive license agreement | The Licensor | Maximum</t>
  </si>
  <si>
    <t>Milestone payments upon the achievement of specified development, regulatory and commercialization milestones</t>
  </si>
  <si>
    <t>Exclusive license agreement | Encarta, Inc.</t>
  </si>
  <si>
    <t>Exclusive license agreement | Scripps</t>
  </si>
  <si>
    <t>Milestone payments upon the achievement of specified development and regulatory milestones</t>
  </si>
  <si>
    <t>Exclusive license agreement | Pfizer</t>
  </si>
  <si>
    <t>One-time cash payment</t>
  </si>
  <si>
    <t>Royalty obligations term</t>
  </si>
  <si>
    <t>Exclusive license agreement | Pfizer | Maximum</t>
  </si>
  <si>
    <t>Eligible amount receivable on developmental milestones by Pfizer</t>
  </si>
  <si>
    <t>Additional payable on successful attainment of regulatory and commercial sales milestones</t>
  </si>
  <si>
    <t>Asset purchase agreement | Encarta, Inc.</t>
  </si>
  <si>
    <t>Cash payment made under the agreement</t>
  </si>
  <si>
    <t>Amendment and restatement of an existing non-exclusive license agreement | The Licensor | Maximum</t>
  </si>
  <si>
    <t>Milestone payments triggered upon the achievement of specified regulatory and commercialization milestones</t>
  </si>
  <si>
    <t>Dual inhibitors of PI3K and mTOR, including related patent right agreement | S*Bio Pte Ltd</t>
  </si>
  <si>
    <t>Dual inhibitors of PI3K and mTOR, including related patent right agreement | S*Bio Pte Ltd | Maximum</t>
  </si>
  <si>
    <t>Deduction in royalty payments as percentage of amount paid to third party</t>
  </si>
  <si>
    <t>50.00%</t>
  </si>
  <si>
    <t>Employee benefit plan (Details) - USD ($)</t>
  </si>
  <si>
    <t>Contributions made under 401(k) plan</t>
  </si>
  <si>
    <t>Reduction in force (Details) - Employee Severance</t>
  </si>
  <si>
    <t>Oct. 31, 2015USD ($)item</t>
  </si>
  <si>
    <t>Dec. 31, 2016USD ($)</t>
  </si>
  <si>
    <t>Restructuring Costs</t>
  </si>
  <si>
    <t>Reduction of workforce</t>
  </si>
  <si>
    <t>Number of full time employees | item</t>
  </si>
  <si>
    <t>Estimated one- time severance and related costs</t>
  </si>
  <si>
    <t>Severance cost paid</t>
  </si>
  <si>
    <t>Scenario, Forecast</t>
  </si>
  <si>
    <t>Severance and related costs</t>
  </si>
  <si>
    <t>Quarterly financial information (unaudited, in thousands, except per share data) (Details) - USD ($)</t>
  </si>
  <si>
    <t>Weighted-average number of common shares used in net loss per share—basic and diluted</t>
  </si>
  <si>
    <t>Share price (in dollars per share)</t>
  </si>
  <si>
    <t>Shares of common stock sold under underwriters' over-allotment option</t>
  </si>
  <si>
    <t>Net proceeds from issuance of common stock in public offering</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2611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58961368</v>
      </c>
    </row>
    <row spans="1:4" r="15">
      <c t="s" r="A15" s="4">
        <v>25</v>
      </c>
      <c t="n" r="C15" s="6">
        <v>36992418</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4</v>
      </c>
      <c t="s" r="B1" s="2">
        <v>1</v>
      </c>
    </row>
    <row spans="1:2" r="2">
      <c t="s" r="B2" s="2">
        <v>2</v>
      </c>
    </row>
    <row spans="1:2" r="3">
      <c t="s" r="A3" s="3">
        <v>34</v>
      </c>
    </row>
    <row spans="1:2" r="4">
      <c t="s" r="A4" s="4">
        <v>3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42</v>
      </c>
      <c t="s" r="B1" s="2">
        <v>1</v>
      </c>
    </row>
    <row spans="1:2" r="2">
      <c t="s" r="B2" s="2">
        <v>2</v>
      </c>
    </row>
    <row spans="1:2" r="3">
      <c t="s" r="A3" s="3">
        <v>42</v>
      </c>
    </row>
    <row spans="1:2" r="4">
      <c t="s" r="A4" s="4">
        <v>42</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80</v>
      </c>
      <c t="s" r="B1" s="2">
        <v>1</v>
      </c>
    </row>
    <row spans="1:2" r="2">
      <c t="s" r="B2" s="2">
        <v>2</v>
      </c>
    </row>
    <row spans="1:2" r="3">
      <c t="s" r="A3" s="3">
        <v>147</v>
      </c>
    </row>
    <row spans="1:2" r="4">
      <c t="s" r="A4" s="4">
        <v>80</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4870000</v>
      </c>
      <c t="n" r="C3" s="7">
        <v>33901000</v>
      </c>
    </row>
    <row spans="1:3" r="4">
      <c t="s" r="A4" s="4">
        <v>33</v>
      </c>
      <c t="n" r="B4" s="6">
        <v>85388000</v>
      </c>
      <c t="n" r="C4" s="6">
        <v>58774000</v>
      </c>
    </row>
    <row spans="1:3" r="5">
      <c t="s" r="A5" s="4">
        <v>34</v>
      </c>
      <c t="n" r="B5" s="6">
        <v>585000</v>
      </c>
      <c t="n" r="C5" s="6">
        <v>2641000</v>
      </c>
    </row>
    <row spans="1:3" r="6">
      <c t="s" r="A6" s="4">
        <v>35</v>
      </c>
      <c t="n" r="B6" s="6">
        <v>110843000</v>
      </c>
      <c t="n" r="C6" s="6">
        <v>95316000</v>
      </c>
    </row>
    <row spans="1:3" r="7">
      <c t="s" r="A7" s="4">
        <v>36</v>
      </c>
      <c t="n" r="B7" s="6">
        <v>2048000</v>
      </c>
      <c t="n" r="C7" s="6">
        <v>2825000</v>
      </c>
    </row>
    <row spans="1:3" r="8">
      <c t="s" r="A8" s="4">
        <v>37</v>
      </c>
      <c t="n" r="B8" s="6">
        <v>203000</v>
      </c>
      <c t="n" r="C8" s="6">
        <v>203000</v>
      </c>
    </row>
    <row spans="1:3" r="9">
      <c t="s" r="A9" s="4">
        <v>38</v>
      </c>
      <c t="n" r="C9" s="6">
        <v>305000</v>
      </c>
    </row>
    <row spans="1:3" r="10">
      <c t="s" r="A10" s="4">
        <v>39</v>
      </c>
      <c t="n" r="B10" s="6">
        <v>113094000</v>
      </c>
      <c t="n" r="C10" s="6">
        <v>98649000</v>
      </c>
    </row>
    <row spans="1:3" r="11">
      <c t="s" r="A11" s="3">
        <v>40</v>
      </c>
    </row>
    <row spans="1:3" r="12">
      <c t="s" r="A12" s="4">
        <v>41</v>
      </c>
      <c t="n" r="B12" s="6">
        <v>3942000</v>
      </c>
      <c t="n" r="C12" s="6">
        <v>3216000</v>
      </c>
    </row>
    <row spans="1:3" r="13">
      <c t="s" r="A13" s="4">
        <v>42</v>
      </c>
      <c t="n" r="B13" s="6">
        <v>6098000</v>
      </c>
      <c t="n" r="C13" s="6">
        <v>5519000</v>
      </c>
    </row>
    <row spans="1:3" r="14">
      <c t="s" r="A14" s="4">
        <v>43</v>
      </c>
      <c t="n" r="B14" s="6">
        <v>69000</v>
      </c>
      <c t="n" r="C14" s="6">
        <v>469000</v>
      </c>
    </row>
    <row spans="1:3" r="15">
      <c t="s" r="A15" s="4">
        <v>44</v>
      </c>
      <c t="n" r="B15" s="6">
        <v>10109000</v>
      </c>
      <c t="n" r="C15" s="6">
        <v>9204000</v>
      </c>
    </row>
    <row spans="1:3" r="16">
      <c t="s" r="A16" s="4">
        <v>45</v>
      </c>
      <c t="n" r="B16" s="7">
        <v>516000</v>
      </c>
      <c t="n" r="C16" s="6">
        <v>677000</v>
      </c>
    </row>
    <row spans="1:3" r="17">
      <c t="s" r="A17" s="4">
        <v>46</v>
      </c>
      <c t="n" r="C17" s="7">
        <v>2000</v>
      </c>
    </row>
    <row spans="1:3" r="18">
      <c t="s" r="A18" s="3">
        <v>47</v>
      </c>
    </row>
    <row spans="1:3" r="19">
      <c t="s" r="A19" s="4">
        <v>48</v>
      </c>
      <c t="s" r="B19" s="4">
        <v>49</v>
      </c>
      <c t="s" r="C19" s="4">
        <v>49</v>
      </c>
    </row>
    <row spans="1:3" r="20">
      <c t="s" r="A20" s="4">
        <v>50</v>
      </c>
      <c t="n" r="B20" s="7">
        <v>4000</v>
      </c>
      <c t="n" r="C20" s="7">
        <v>3000</v>
      </c>
    </row>
    <row spans="1:3" r="21">
      <c t="s" r="A21" s="4">
        <v>51</v>
      </c>
      <c t="n" r="B21" s="6">
        <v>301305000</v>
      </c>
      <c t="n" r="C21" s="6">
        <v>229770000</v>
      </c>
    </row>
    <row spans="1:3" r="22">
      <c t="s" r="A22" s="4">
        <v>52</v>
      </c>
      <c t="n" r="B22" s="6">
        <v>43000</v>
      </c>
      <c t="n" r="C22" s="6">
        <v>11000</v>
      </c>
    </row>
    <row spans="1:3" r="23">
      <c t="s" r="A23" s="4">
        <v>53</v>
      </c>
      <c t="n" r="B23" s="6">
        <v>-198883000</v>
      </c>
      <c t="n" r="C23" s="6">
        <v>-141018000</v>
      </c>
    </row>
    <row spans="1:3" r="24">
      <c t="s" r="A24" s="4">
        <v>54</v>
      </c>
      <c t="n" r="B24" s="6">
        <v>102469000</v>
      </c>
      <c t="n" r="C24" s="6">
        <v>88766000</v>
      </c>
    </row>
    <row spans="1:3" r="25">
      <c t="s" r="A25" s="4">
        <v>55</v>
      </c>
      <c t="n" r="B25" s="7">
        <v>113094000</v>
      </c>
      <c t="n" r="C25" s="7">
        <v>9864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t="s" r="A1" s="1">
        <v>169</v>
      </c>
      <c t="s" r="B1" s="2">
        <v>1</v>
      </c>
    </row>
    <row spans="1:2" r="2">
      <c t="s" r="B2" s="2">
        <v>2</v>
      </c>
    </row>
    <row spans="1:2" r="3">
      <c t="s" r="A3" s="3">
        <v>141</v>
      </c>
    </row>
    <row spans="1:2" r="4">
      <c t="s" r="A4" s="4">
        <v>170</v>
      </c>
      <c t="s" r="B4" s="4">
        <v>171</v>
      </c>
    </row>
    <row spans="1:2" r="5">
      <c t="s" r="A5" s="4">
        <v>172</v>
      </c>
      <c t="s" r="B5" s="4">
        <v>173</v>
      </c>
    </row>
    <row spans="1:2" r="6">
      <c t="s" r="A6" s="4">
        <v>174</v>
      </c>
      <c t="s" r="B6" s="4">
        <v>175</v>
      </c>
    </row>
    <row spans="1:2" r="7">
      <c t="s" r="A7" s="4">
        <v>32</v>
      </c>
      <c t="s" r="B7" s="4">
        <v>176</v>
      </c>
    </row>
    <row spans="1:2" r="8">
      <c t="s" r="A8" s="4">
        <v>177</v>
      </c>
      <c t="s" r="B8" s="4">
        <v>178</v>
      </c>
    </row>
    <row spans="1:2" r="9">
      <c t="s" r="A9" s="4">
        <v>179</v>
      </c>
      <c t="s" r="B9" s="4">
        <v>180</v>
      </c>
    </row>
    <row spans="1:2" r="10">
      <c t="s" r="A10" s="4">
        <v>181</v>
      </c>
      <c t="s" r="B10" s="4">
        <v>182</v>
      </c>
    </row>
    <row spans="1:2" r="11">
      <c t="s" r="A11" s="4">
        <v>143</v>
      </c>
      <c t="s" r="B11" s="4">
        <v>183</v>
      </c>
    </row>
    <row spans="1:2" r="12">
      <c t="s" r="A12" s="4">
        <v>184</v>
      </c>
      <c t="s" r="B12" s="4">
        <v>185</v>
      </c>
    </row>
    <row spans="1:2" r="13">
      <c t="s" r="A13" s="4">
        <v>149</v>
      </c>
      <c t="s" r="B13" s="4">
        <v>186</v>
      </c>
    </row>
    <row spans="1:2" r="14">
      <c t="s" r="A14" s="4">
        <v>151</v>
      </c>
      <c t="s" r="B14" s="4">
        <v>187</v>
      </c>
    </row>
    <row spans="1:2" r="15">
      <c t="s" r="A15" s="4">
        <v>188</v>
      </c>
      <c t="s" r="B15" s="4">
        <v>189</v>
      </c>
    </row>
    <row spans="1:2" r="16">
      <c t="s" r="A16" s="4">
        <v>190</v>
      </c>
      <c t="s" r="B16"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41</v>
      </c>
    </row>
    <row spans="1:2" r="4">
      <c t="s" r="A4" s="4">
        <v>193</v>
      </c>
      <c t="s" r="B4" s="4">
        <v>194</v>
      </c>
    </row>
    <row spans="1:2" r="5">
      <c t="s" r="A5" s="4">
        <v>195</v>
      </c>
      <c t="s" r="B5" s="4">
        <v>196</v>
      </c>
    </row>
    <row spans="1:2" r="6">
      <c t="s" r="A6" s="4">
        <v>197</v>
      </c>
      <c t="s" r="B6" s="4">
        <v>198</v>
      </c>
    </row>
    <row spans="1:2" r="7">
      <c t="s" r="A7" s="4">
        <v>199</v>
      </c>
      <c t="s" r="B7"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1</v>
      </c>
      <c t="s" r="B1" s="2">
        <v>1</v>
      </c>
    </row>
    <row spans="1:2" r="2">
      <c t="s" r="B2" s="2">
        <v>2</v>
      </c>
    </row>
    <row spans="1:2" r="3">
      <c t="s" r="A3" s="3">
        <v>143</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4</v>
      </c>
      <c t="s" r="B1" s="2">
        <v>1</v>
      </c>
    </row>
    <row spans="1:2" r="2">
      <c t="s" r="B2" s="2">
        <v>2</v>
      </c>
    </row>
    <row spans="1:2" r="3">
      <c t="s" r="A3" s="3">
        <v>34</v>
      </c>
    </row>
    <row spans="1:2" r="4">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42</v>
      </c>
    </row>
    <row spans="1:2" r="4">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47</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49</v>
      </c>
    </row>
    <row spans="1:2" r="4">
      <c t="s" r="A4" s="4">
        <v>214</v>
      </c>
      <c t="s" r="B4" s="4">
        <v>215</v>
      </c>
    </row>
    <row spans="1:2" r="5">
      <c t="s" r="A5" s="4">
        <v>216</v>
      </c>
      <c t="s" r="B5" s="4">
        <v>217</v>
      </c>
    </row>
    <row spans="1:2" r="6">
      <c t="s" r="A6" s="4">
        <v>218</v>
      </c>
      <c t="s" r="B6" s="4">
        <v>219</v>
      </c>
    </row>
    <row spans="1:2" r="7">
      <c t="s" r="A7" s="4">
        <v>220</v>
      </c>
      <c t="s" r="B7" s="4">
        <v>221</v>
      </c>
    </row>
    <row spans="1:2" r="8">
      <c t="s" r="A8" s="4">
        <v>222</v>
      </c>
      <c t="s" r="B8"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51</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6</v>
      </c>
      <c t="s" r="B1" s="2">
        <v>2</v>
      </c>
      <c t="s" r="C1" s="2">
        <v>30</v>
      </c>
    </row>
    <row spans="1:3" r="2">
      <c t="s" r="A2" s="3">
        <v>57</v>
      </c>
    </row>
    <row spans="1:3" r="3">
      <c t="s" r="A3" s="4">
        <v>58</v>
      </c>
      <c t="n" r="B3" s="8">
        <v>0.0001</v>
      </c>
      <c t="n" r="C3" s="8">
        <v>0.0001</v>
      </c>
    </row>
    <row spans="1:3" r="4">
      <c t="s" r="A4" s="4">
        <v>59</v>
      </c>
      <c t="n" r="B4" s="6">
        <v>5000</v>
      </c>
      <c t="n" r="C4" s="6">
        <v>5000</v>
      </c>
    </row>
    <row spans="1:3" r="5">
      <c t="s" r="A5" s="4">
        <v>60</v>
      </c>
      <c t="n" r="B5" s="6">
        <v>0</v>
      </c>
      <c t="n" r="C5" s="6">
        <v>0</v>
      </c>
    </row>
    <row spans="1:3" r="6">
      <c t="s" r="A6" s="4">
        <v>61</v>
      </c>
      <c t="n" r="B6" s="6">
        <v>0</v>
      </c>
      <c t="n" r="C6" s="6">
        <v>0</v>
      </c>
    </row>
    <row spans="1:3" r="7">
      <c t="s" r="A7" s="4">
        <v>62</v>
      </c>
      <c t="n" r="B7" s="8">
        <v>0.0001</v>
      </c>
      <c t="n" r="C7" s="8">
        <v>0.0001</v>
      </c>
    </row>
    <row spans="1:3" r="8">
      <c t="s" r="A8" s="4">
        <v>63</v>
      </c>
      <c t="n" r="B8" s="6">
        <v>100000</v>
      </c>
      <c t="n" r="C8" s="6">
        <v>100000</v>
      </c>
    </row>
    <row spans="1:3" r="9">
      <c t="s" r="A9" s="4">
        <v>64</v>
      </c>
      <c t="n" r="B9" s="6">
        <v>36941</v>
      </c>
      <c t="n" r="C9" s="6">
        <v>27259</v>
      </c>
    </row>
    <row spans="1:3" r="10">
      <c t="s" r="A10" s="4">
        <v>65</v>
      </c>
      <c t="n" r="B10" s="6">
        <v>36941</v>
      </c>
      <c t="n" r="C10" s="6">
        <v>27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9</v>
      </c>
      <c t="s" r="B1" s="2">
        <v>1</v>
      </c>
    </row>
    <row spans="1:2" r="2">
      <c t="s" r="B2" s="2">
        <v>2</v>
      </c>
    </row>
    <row spans="1:2" r="3">
      <c t="s" r="A3" s="3">
        <v>154</v>
      </c>
    </row>
    <row spans="1:2" r="4">
      <c t="s" r="A4" s="4">
        <v>230</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63</v>
      </c>
    </row>
    <row spans="1:2" r="4">
      <c t="s" r="A4" s="4">
        <v>233</v>
      </c>
      <c t="s" r="B4"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35</v>
      </c>
      <c t="s" r="B1" s="2">
        <v>2</v>
      </c>
      <c t="s" r="C1" s="2">
        <v>30</v>
      </c>
    </row>
    <row spans="1:3" r="2">
      <c t="s" r="A2" s="3">
        <v>138</v>
      </c>
    </row>
    <row spans="1:3" r="3">
      <c t="s" r="A3" s="4">
        <v>236</v>
      </c>
      <c t="n" r="B3" s="7">
        <v>-198883</v>
      </c>
      <c t="n" r="C3" s="7">
        <v>-141018</v>
      </c>
    </row>
    <row spans="1:3" r="4">
      <c t="s" r="A4" s="4">
        <v>237</v>
      </c>
      <c t="n" r="B4" s="7">
        <v>110258</v>
      </c>
      <c t="n" r="C4" s="7">
        <v>926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238</v>
      </c>
      <c t="s" r="B1" s="2">
        <v>1</v>
      </c>
    </row>
    <row spans="1:3" r="2">
      <c t="s" r="B2" s="2">
        <v>239</v>
      </c>
      <c t="s" r="C2" s="2">
        <v>240</v>
      </c>
    </row>
    <row spans="1:3" r="3">
      <c t="s" r="A3" s="3">
        <v>241</v>
      </c>
    </row>
    <row spans="1:3" r="4">
      <c t="s" r="A4" s="4">
        <v>242</v>
      </c>
      <c t="n" r="B4" s="7">
        <v>24870</v>
      </c>
      <c t="n" r="C4" s="7">
        <v>33901</v>
      </c>
    </row>
    <row spans="1:3" r="5">
      <c t="s" r="A5" s="4">
        <v>33</v>
      </c>
      <c t="n" r="B5" s="7">
        <v>85388</v>
      </c>
      <c t="n" r="C5" s="6">
        <v>58774</v>
      </c>
    </row>
    <row spans="1:3" r="6">
      <c t="s" r="A6" s="3">
        <v>174</v>
      </c>
    </row>
    <row spans="1:3" r="7">
      <c t="s" r="A7" s="4">
        <v>243</v>
      </c>
      <c t="n" r="B7" s="6">
        <v>1</v>
      </c>
    </row>
    <row spans="1:3" r="8">
      <c t="s" r="A8" s="4">
        <v>82</v>
      </c>
    </row>
    <row spans="1:3" r="9">
      <c t="s" r="A9" s="3">
        <v>241</v>
      </c>
    </row>
    <row spans="1:3" r="10">
      <c t="s" r="A10" s="4">
        <v>242</v>
      </c>
      <c t="n" r="B10" s="7">
        <v>23036</v>
      </c>
      <c t="n" r="C10" s="6">
        <v>32140</v>
      </c>
    </row>
    <row spans="1:3" r="11">
      <c t="s" r="A11" s="4">
        <v>33</v>
      </c>
      <c t="n" r="B11" s="6">
        <v>85388</v>
      </c>
      <c t="n" r="C11" s="6">
        <v>58774</v>
      </c>
    </row>
    <row spans="1:3" r="12">
      <c t="s" r="A12" s="4">
        <v>244</v>
      </c>
      <c t="n" r="B12" s="6">
        <v>108424</v>
      </c>
      <c t="n" r="C12" s="6">
        <v>90914</v>
      </c>
    </row>
    <row spans="1:3" r="13">
      <c t="s" r="A13" s="3">
        <v>245</v>
      </c>
    </row>
    <row spans="1:3" r="14">
      <c t="s" r="A14" s="4">
        <v>43</v>
      </c>
      <c t="n" r="B14" s="6">
        <v>69</v>
      </c>
      <c t="n" r="C14" s="6">
        <v>469</v>
      </c>
    </row>
    <row spans="1:3" r="15">
      <c t="s" r="A15" s="4">
        <v>246</v>
      </c>
      <c t="n" r="B15" s="6">
        <v>69</v>
      </c>
      <c t="n" r="C15" s="6">
        <v>469</v>
      </c>
    </row>
    <row spans="1:3" r="16">
      <c t="s" r="A16" s="4">
        <v>247</v>
      </c>
    </row>
    <row spans="1:3" r="17">
      <c t="s" r="A17" s="3">
        <v>241</v>
      </c>
    </row>
    <row spans="1:3" r="18">
      <c t="s" r="A18" s="4">
        <v>242</v>
      </c>
      <c t="n" r="B18" s="6">
        <v>11464</v>
      </c>
      <c t="n" r="C18" s="6">
        <v>32140</v>
      </c>
    </row>
    <row spans="1:3" r="19">
      <c t="s" r="A19" s="4">
        <v>244</v>
      </c>
      <c t="n" r="B19" s="6">
        <v>11464</v>
      </c>
      <c t="n" r="C19" s="6">
        <v>32140</v>
      </c>
    </row>
    <row spans="1:3" r="20">
      <c t="s" r="A20" s="3">
        <v>245</v>
      </c>
    </row>
    <row spans="1:3" r="21">
      <c t="s" r="A21" s="4">
        <v>43</v>
      </c>
      <c t="n" r="B21" s="6">
        <v>69</v>
      </c>
      <c t="n" r="C21" s="6">
        <v>469</v>
      </c>
    </row>
    <row spans="1:3" r="22">
      <c t="s" r="A22" s="4">
        <v>246</v>
      </c>
      <c t="n" r="B22" s="6">
        <v>69</v>
      </c>
      <c t="n" r="C22" s="6">
        <v>469</v>
      </c>
    </row>
    <row spans="1:3" r="23">
      <c t="s" r="A23" s="4">
        <v>248</v>
      </c>
    </row>
    <row spans="1:3" r="24">
      <c t="s" r="A24" s="3">
        <v>241</v>
      </c>
    </row>
    <row spans="1:3" r="25">
      <c t="s" r="A25" s="4">
        <v>242</v>
      </c>
      <c t="n" r="B25" s="6">
        <v>11572</v>
      </c>
    </row>
    <row spans="1:3" r="26">
      <c t="s" r="A26" s="4">
        <v>33</v>
      </c>
      <c t="n" r="B26" s="6">
        <v>85388</v>
      </c>
      <c t="n" r="C26" s="6">
        <v>58774</v>
      </c>
    </row>
    <row spans="1:3" r="27">
      <c t="s" r="A27" s="4">
        <v>244</v>
      </c>
      <c t="n" r="B27" s="7">
        <v>96960</v>
      </c>
      <c t="n" r="C27" s="7">
        <v>587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249</v>
      </c>
      <c t="s" r="B1" s="2">
        <v>1</v>
      </c>
    </row>
    <row spans="1:6" r="2">
      <c t="s" r="B2" s="2">
        <v>2</v>
      </c>
      <c t="s" r="C2" s="2">
        <v>30</v>
      </c>
      <c t="s" r="D2" s="2">
        <v>67</v>
      </c>
      <c t="s" r="E2" s="2">
        <v>250</v>
      </c>
      <c t="s" r="F2" s="2">
        <v>251</v>
      </c>
    </row>
    <row spans="1:6" r="3">
      <c t="s" r="A3" s="3">
        <v>179</v>
      </c>
    </row>
    <row spans="1:6" r="4">
      <c t="s" r="A4" s="4">
        <v>252</v>
      </c>
      <c t="n" r="B4" s="7">
        <v>0</v>
      </c>
      <c t="n" r="C4" s="7">
        <v>0</v>
      </c>
      <c t="n" r="D4" s="7">
        <v>0</v>
      </c>
    </row>
    <row spans="1:6" r="5">
      <c t="s" r="A5" s="4">
        <v>253</v>
      </c>
      <c t="n" r="B5" s="6">
        <v>0</v>
      </c>
      <c t="n" r="C5" s="6">
        <v>0</v>
      </c>
      <c t="n" r="D5" s="6">
        <v>0</v>
      </c>
    </row>
    <row spans="1:6" r="6">
      <c t="s" r="A6" s="4">
        <v>254</v>
      </c>
      <c t="n" r="B6" s="6">
        <v>0</v>
      </c>
      <c t="n" r="C6" s="6">
        <v>0</v>
      </c>
    </row>
    <row spans="1:6" r="7">
      <c t="s" r="A7" s="3">
        <v>255</v>
      </c>
    </row>
    <row spans="1:6" r="8">
      <c t="s" r="A8" s="4">
        <v>256</v>
      </c>
      <c t="n" r="B8" s="6">
        <v>24870</v>
      </c>
      <c t="n" r="C8" s="6">
        <v>33901</v>
      </c>
      <c t="n" r="D8" s="7">
        <v>18889</v>
      </c>
      <c t="n" r="E8" s="7">
        <v>10096</v>
      </c>
      <c t="n" r="F8" s="7">
        <v>33901</v>
      </c>
    </row>
    <row spans="1:6" r="9">
      <c t="s" r="A9" s="4">
        <v>257</v>
      </c>
      <c t="n" r="B9" s="6">
        <v>85345</v>
      </c>
      <c t="n" r="C9" s="6">
        <v>58763</v>
      </c>
    </row>
    <row spans="1:6" r="10">
      <c t="s" r="A10" s="4">
        <v>258</v>
      </c>
      <c t="n" r="B10" s="6">
        <v>110215</v>
      </c>
      <c t="n" r="C10" s="6">
        <v>92664</v>
      </c>
    </row>
    <row spans="1:6" r="11">
      <c t="s" r="A11" s="3">
        <v>259</v>
      </c>
    </row>
    <row spans="1:6" r="12">
      <c t="s" r="A12" s="4">
        <v>260</v>
      </c>
      <c t="n" r="B12" s="6">
        <v>62</v>
      </c>
      <c t="n" r="C12" s="6">
        <v>18</v>
      </c>
    </row>
    <row spans="1:6" r="13">
      <c t="s" r="A13" s="3">
        <v>261</v>
      </c>
    </row>
    <row spans="1:6" r="14">
      <c t="s" r="A14" s="4">
        <v>262</v>
      </c>
      <c t="n" r="B14" s="6">
        <v>-19</v>
      </c>
      <c t="n" r="C14" s="6">
        <v>-7</v>
      </c>
    </row>
    <row spans="1:6" r="15">
      <c t="s" r="A15" s="3">
        <v>263</v>
      </c>
    </row>
    <row spans="1:6" r="16">
      <c t="s" r="A16" s="4">
        <v>264</v>
      </c>
      <c t="n" r="B16" s="6">
        <v>24870</v>
      </c>
      <c t="n" r="C16" s="6">
        <v>33901</v>
      </c>
    </row>
    <row spans="1:6" r="17">
      <c t="s" r="A17" s="4">
        <v>265</v>
      </c>
      <c t="n" r="B17" s="6">
        <v>85388</v>
      </c>
      <c t="n" r="C17" s="6">
        <v>58774</v>
      </c>
    </row>
    <row spans="1:6" r="18">
      <c t="s" r="A18" s="4">
        <v>266</v>
      </c>
      <c t="n" r="B18" s="6">
        <v>110258</v>
      </c>
      <c t="n" r="C18" s="6">
        <v>92675</v>
      </c>
    </row>
    <row spans="1:6" r="19">
      <c t="s" r="A19" s="4">
        <v>267</v>
      </c>
    </row>
    <row spans="1:6" r="20">
      <c t="s" r="A20" s="3">
        <v>255</v>
      </c>
    </row>
    <row spans="1:6" r="21">
      <c t="s" r="A21" s="4">
        <v>268</v>
      </c>
      <c t="n" r="B21" s="6">
        <v>11932</v>
      </c>
      <c t="n" r="C21" s="6">
        <v>3700</v>
      </c>
    </row>
    <row spans="1:6" r="22">
      <c t="s" r="A22" s="3">
        <v>259</v>
      </c>
    </row>
    <row spans="1:6" r="23">
      <c t="s" r="A23" s="4">
        <v>268</v>
      </c>
      <c t="n" r="B23" s="6">
        <v>5</v>
      </c>
    </row>
    <row spans="1:6" r="24">
      <c t="s" r="A24" s="3">
        <v>263</v>
      </c>
    </row>
    <row spans="1:6" r="25">
      <c t="s" r="A25" s="4">
        <v>268</v>
      </c>
      <c t="n" r="B25" s="6">
        <v>11937</v>
      </c>
      <c t="n" r="C25" s="6">
        <v>3700</v>
      </c>
    </row>
    <row spans="1:6" r="26">
      <c t="s" r="A26" s="4">
        <v>269</v>
      </c>
    </row>
    <row spans="1:6" r="27">
      <c t="s" r="A27" s="3">
        <v>255</v>
      </c>
    </row>
    <row spans="1:6" r="28">
      <c t="s" r="A28" s="4">
        <v>268</v>
      </c>
      <c t="n" r="B28" s="6">
        <v>1005</v>
      </c>
    </row>
    <row spans="1:6" r="29">
      <c t="s" r="A29" s="3">
        <v>263</v>
      </c>
    </row>
    <row spans="1:6" r="30">
      <c t="s" r="A30" s="4">
        <v>268</v>
      </c>
      <c t="n" r="B30" s="6">
        <v>1005</v>
      </c>
    </row>
    <row spans="1:6" r="31">
      <c t="s" r="A31" s="4">
        <v>270</v>
      </c>
    </row>
    <row spans="1:6" r="32">
      <c t="s" r="A32" s="3">
        <v>255</v>
      </c>
    </row>
    <row spans="1:6" r="33">
      <c t="s" r="A33" s="4">
        <v>268</v>
      </c>
      <c t="n" r="B33" s="6">
        <v>72408</v>
      </c>
      <c t="n" r="C33" s="6">
        <v>55063</v>
      </c>
    </row>
    <row spans="1:6" r="34">
      <c t="s" r="A34" s="3">
        <v>259</v>
      </c>
    </row>
    <row spans="1:6" r="35">
      <c t="s" r="A35" s="4">
        <v>268</v>
      </c>
      <c t="n" r="B35" s="6">
        <v>57</v>
      </c>
      <c t="n" r="C35" s="6">
        <v>18</v>
      </c>
    </row>
    <row spans="1:6" r="36">
      <c t="s" r="A36" s="3">
        <v>261</v>
      </c>
    </row>
    <row spans="1:6" r="37">
      <c t="s" r="A37" s="4">
        <v>268</v>
      </c>
      <c t="n" r="B37" s="6">
        <v>-19</v>
      </c>
      <c t="n" r="C37" s="6">
        <v>-7</v>
      </c>
    </row>
    <row spans="1:6" r="38">
      <c t="s" r="A38" s="3">
        <v>263</v>
      </c>
    </row>
    <row spans="1:6" r="39">
      <c t="s" r="A39" s="4">
        <v>268</v>
      </c>
      <c t="n" r="B39" s="6">
        <v>72446</v>
      </c>
      <c t="n" r="C39" s="6">
        <v>55074</v>
      </c>
    </row>
    <row spans="1:6" r="40">
      <c t="s" r="A40" s="4">
        <v>32</v>
      </c>
    </row>
    <row spans="1:6" r="41">
      <c t="s" r="A41" s="3">
        <v>255</v>
      </c>
    </row>
    <row spans="1:6" r="42">
      <c t="s" r="A42" s="4">
        <v>256</v>
      </c>
      <c t="n" r="B42" s="6">
        <v>13298</v>
      </c>
      <c t="n" r="C42" s="6">
        <v>33901</v>
      </c>
    </row>
    <row spans="1:6" r="43">
      <c t="s" r="A43" s="3">
        <v>263</v>
      </c>
    </row>
    <row spans="1:6" r="44">
      <c t="s" r="A44" s="4">
        <v>264</v>
      </c>
      <c t="n" r="B44" s="6">
        <v>13298</v>
      </c>
      <c t="n" r="C44" s="7">
        <v>33901</v>
      </c>
    </row>
    <row spans="1:6" r="45">
      <c t="s" r="A45" s="4">
        <v>267</v>
      </c>
    </row>
    <row spans="1:6" r="46">
      <c t="s" r="A46" s="3">
        <v>255</v>
      </c>
    </row>
    <row spans="1:6" r="47">
      <c t="s" r="A47" s="4">
        <v>256</v>
      </c>
      <c t="n" r="B47" s="6">
        <v>2000</v>
      </c>
    </row>
    <row spans="1:6" r="48">
      <c t="s" r="A48" s="3">
        <v>263</v>
      </c>
    </row>
    <row spans="1:6" r="49">
      <c t="s" r="A49" s="4">
        <v>264</v>
      </c>
      <c t="n" r="B49" s="6">
        <v>2000</v>
      </c>
    </row>
    <row spans="1:6" r="50">
      <c t="s" r="A50" s="4">
        <v>270</v>
      </c>
    </row>
    <row spans="1:6" r="51">
      <c t="s" r="A51" s="3">
        <v>255</v>
      </c>
    </row>
    <row spans="1:6" r="52">
      <c t="s" r="A52" s="4">
        <v>256</v>
      </c>
      <c t="n" r="B52" s="6">
        <v>9572</v>
      </c>
    </row>
    <row spans="1:6" r="53">
      <c t="s" r="A53" s="3">
        <v>263</v>
      </c>
    </row>
    <row spans="1:6" r="54">
      <c t="s" r="A54" s="4">
        <v>264</v>
      </c>
      <c t="n" r="B54" s="7">
        <v>957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r="A1" s="1">
        <v>271</v>
      </c>
      <c t="s" r="B1" s="2">
        <v>1</v>
      </c>
    </row>
    <row spans="1:2" r="2">
      <c t="s" r="B2" s="2">
        <v>239</v>
      </c>
    </row>
    <row spans="1:2" r="3">
      <c t="s" r="A3" s="3">
        <v>143</v>
      </c>
    </row>
    <row spans="1:2" r="4">
      <c t="s" r="A4" s="4">
        <v>272</v>
      </c>
      <c t="n" r="B4" s="7">
        <v>0</v>
      </c>
    </row>
    <row spans="1:2" r="5">
      <c t="s" r="A5" s="3">
        <v>181</v>
      </c>
    </row>
    <row spans="1:2" r="6">
      <c t="s" r="A6" s="4">
        <v>273</v>
      </c>
      <c t="n" r="B6" s="6">
        <v>2</v>
      </c>
    </row>
    <row spans="1:2" r="7">
      <c t="s" r="A7" s="4">
        <v>274</v>
      </c>
      <c t="s" r="B7" s="4">
        <v>275</v>
      </c>
    </row>
    <row spans="1:2" r="8">
      <c t="s" r="A8" s="4">
        <v>276</v>
      </c>
    </row>
    <row spans="1:2" r="9">
      <c t="s" r="A9" s="3">
        <v>143</v>
      </c>
    </row>
    <row spans="1:2" r="10">
      <c t="s" r="A10" s="4">
        <v>277</v>
      </c>
      <c t="s" r="B10" s="4">
        <v>278</v>
      </c>
    </row>
    <row spans="1:2" r="11">
      <c t="s" r="A11" s="4">
        <v>279</v>
      </c>
    </row>
    <row spans="1:2" r="12">
      <c t="s" r="A12" s="3">
        <v>143</v>
      </c>
    </row>
    <row spans="1:2" r="13">
      <c t="s" r="A13" s="4">
        <v>277</v>
      </c>
      <c t="s" r="B13" s="4">
        <v>278</v>
      </c>
    </row>
    <row spans="1:2" r="14">
      <c t="s" r="A14" s="4">
        <v>280</v>
      </c>
    </row>
    <row spans="1:2" r="15">
      <c t="s" r="A15" s="3">
        <v>143</v>
      </c>
    </row>
    <row spans="1:2" r="16">
      <c t="s" r="A16" s="4">
        <v>277</v>
      </c>
      <c t="s" r="B16"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2</v>
      </c>
      <c t="s" r="B1" s="2">
        <v>1</v>
      </c>
    </row>
    <row spans="1:4" r="2">
      <c t="s" r="B2" s="2">
        <v>2</v>
      </c>
      <c t="s" r="C2" s="2">
        <v>30</v>
      </c>
      <c t="s" r="D2" s="2">
        <v>67</v>
      </c>
    </row>
    <row spans="1:4" r="3">
      <c t="s" r="A3" s="3">
        <v>188</v>
      </c>
    </row>
    <row spans="1:4" r="4">
      <c t="s" r="A4" s="4">
        <v>283</v>
      </c>
      <c t="n" r="B4" s="6">
        <v>5586738</v>
      </c>
      <c t="n" r="C4" s="6">
        <v>4651039</v>
      </c>
      <c t="n" r="D4" s="6">
        <v>3247194</v>
      </c>
    </row>
    <row spans="1:4" r="5">
      <c t="s" r="A5" s="4">
        <v>284</v>
      </c>
    </row>
    <row spans="1:4" r="6">
      <c t="s" r="A6" s="3">
        <v>188</v>
      </c>
    </row>
    <row spans="1:4" r="7">
      <c t="s" r="A7" s="4">
        <v>283</v>
      </c>
      <c t="n" r="B7" s="6">
        <v>5390130</v>
      </c>
      <c t="n" r="C7" s="6">
        <v>4206440</v>
      </c>
      <c t="n" r="D7" s="6">
        <v>2388062</v>
      </c>
    </row>
    <row spans="1:4" r="8">
      <c t="s" r="A8" s="4">
        <v>285</v>
      </c>
    </row>
    <row spans="1:4" r="9">
      <c t="s" r="A9" s="3">
        <v>188</v>
      </c>
    </row>
    <row spans="1:4" r="10">
      <c t="s" r="A10" s="4">
        <v>283</v>
      </c>
      <c t="n" r="B10" s="6">
        <v>142857</v>
      </c>
      <c t="n" r="C10" s="6">
        <v>142857</v>
      </c>
    </row>
    <row spans="1:4" r="11">
      <c t="s" r="A11" s="4">
        <v>286</v>
      </c>
    </row>
    <row spans="1:4" r="12">
      <c t="s" r="A12" s="3">
        <v>188</v>
      </c>
    </row>
    <row spans="1:4" r="13">
      <c t="s" r="A13" s="4">
        <v>283</v>
      </c>
      <c t="n" r="B13" s="6">
        <v>53751</v>
      </c>
      <c t="n" r="C13" s="6">
        <v>293747</v>
      </c>
      <c t="n" r="D13" s="6">
        <v>529850</v>
      </c>
    </row>
    <row spans="1:4" r="14">
      <c t="s" r="A14" s="4">
        <v>287</v>
      </c>
    </row>
    <row spans="1:4" r="15">
      <c t="s" r="A15" s="3">
        <v>188</v>
      </c>
    </row>
    <row spans="1:4" r="16">
      <c t="s" r="A16" s="4">
        <v>283</v>
      </c>
      <c t="n" r="C16" s="6">
        <v>7995</v>
      </c>
      <c t="n" r="D16" s="6">
        <v>32928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288</v>
      </c>
      <c t="s" r="B1" s="2">
        <v>1</v>
      </c>
    </row>
    <row spans="1:4" r="2">
      <c t="s" r="B2" s="2">
        <v>2</v>
      </c>
      <c t="s" r="C2" s="2">
        <v>30</v>
      </c>
      <c t="s" r="D2" s="2">
        <v>67</v>
      </c>
    </row>
    <row spans="1:4" r="3">
      <c t="s" r="A3" s="3">
        <v>143</v>
      </c>
    </row>
    <row spans="1:4" r="4">
      <c t="s" r="A4" s="4">
        <v>289</v>
      </c>
      <c t="n" r="B4" s="7">
        <v>3577</v>
      </c>
      <c t="n" r="C4" s="7">
        <v>3686</v>
      </c>
    </row>
    <row spans="1:4" r="5">
      <c t="s" r="A5" s="4">
        <v>290</v>
      </c>
      <c t="n" r="B5" s="6">
        <v>-1529</v>
      </c>
      <c t="n" r="C5" s="6">
        <v>-861</v>
      </c>
    </row>
    <row spans="1:4" r="6">
      <c t="s" r="A6" s="4">
        <v>36</v>
      </c>
      <c t="n" r="B6" s="6">
        <v>2048</v>
      </c>
      <c t="n" r="C6" s="6">
        <v>2825</v>
      </c>
    </row>
    <row spans="1:4" r="7">
      <c t="s" r="A7" s="4">
        <v>114</v>
      </c>
      <c t="n" r="B7" s="6">
        <v>754</v>
      </c>
      <c t="n" r="C7" s="6">
        <v>427</v>
      </c>
      <c t="n" r="D7" s="7">
        <v>236</v>
      </c>
    </row>
    <row spans="1:4" r="8">
      <c t="s" r="A8" s="4">
        <v>291</v>
      </c>
    </row>
    <row spans="1:4" r="9">
      <c t="s" r="A9" s="3">
        <v>143</v>
      </c>
    </row>
    <row spans="1:4" r="10">
      <c t="s" r="A10" s="4">
        <v>289</v>
      </c>
      <c t="n" r="B10" s="6">
        <v>2104</v>
      </c>
      <c t="n" r="C10" s="6">
        <v>2096</v>
      </c>
    </row>
    <row spans="1:4" r="11">
      <c t="s" r="A11" s="4">
        <v>276</v>
      </c>
    </row>
    <row spans="1:4" r="12">
      <c t="s" r="A12" s="3">
        <v>143</v>
      </c>
    </row>
    <row spans="1:4" r="13">
      <c t="s" r="A13" s="4">
        <v>289</v>
      </c>
      <c t="n" r="B13" s="6">
        <v>908</v>
      </c>
      <c t="n" r="C13" s="6">
        <v>1040</v>
      </c>
    </row>
    <row spans="1:4" r="14">
      <c t="s" r="A14" s="4">
        <v>279</v>
      </c>
    </row>
    <row spans="1:4" r="15">
      <c t="s" r="A15" s="3">
        <v>143</v>
      </c>
    </row>
    <row spans="1:4" r="16">
      <c t="s" r="A16" s="4">
        <v>289</v>
      </c>
      <c t="n" r="B16" s="6">
        <v>325</v>
      </c>
      <c t="n" r="C16" s="6">
        <v>325</v>
      </c>
    </row>
    <row spans="1:4" r="17">
      <c t="s" r="A17" s="4">
        <v>280</v>
      </c>
    </row>
    <row spans="1:4" r="18">
      <c t="s" r="A18" s="3">
        <v>143</v>
      </c>
    </row>
    <row spans="1:4" r="19">
      <c t="s" r="A19" s="4">
        <v>289</v>
      </c>
      <c t="n" r="B19" s="7">
        <v>240</v>
      </c>
      <c t="n" r="C19" s="7">
        <v>2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92</v>
      </c>
      <c t="s" r="B1" s="2">
        <v>2</v>
      </c>
      <c t="s" r="C1" s="2">
        <v>30</v>
      </c>
    </row>
    <row spans="1:3" r="2">
      <c t="s" r="A2" s="3">
        <v>34</v>
      </c>
    </row>
    <row spans="1:3" r="3">
      <c t="s" r="A3" s="4">
        <v>293</v>
      </c>
      <c t="n" r="B3" s="7">
        <v>404</v>
      </c>
      <c t="n" r="C3" s="7">
        <v>238</v>
      </c>
    </row>
    <row spans="1:3" r="4">
      <c t="s" r="A4" s="4">
        <v>294</v>
      </c>
      <c t="n" r="B4" s="6">
        <v>154</v>
      </c>
      <c t="n" r="C4" s="6">
        <v>113</v>
      </c>
    </row>
    <row spans="1:3" r="5">
      <c t="s" r="A5" s="4">
        <v>295</v>
      </c>
      <c t="n" r="C5" s="6">
        <v>2085</v>
      </c>
    </row>
    <row spans="1:3" r="6">
      <c t="s" r="A6" s="4">
        <v>296</v>
      </c>
      <c t="n" r="C6" s="6">
        <v>150</v>
      </c>
    </row>
    <row spans="1:3" r="7">
      <c t="s" r="A7" s="4">
        <v>297</v>
      </c>
      <c t="n" r="B7" s="6">
        <v>27</v>
      </c>
      <c t="n" r="C7" s="6">
        <v>55</v>
      </c>
    </row>
    <row spans="1:3" r="8">
      <c t="s" r="A8" s="4">
        <v>34</v>
      </c>
      <c t="n" r="B8" s="7">
        <v>585</v>
      </c>
      <c t="n" r="C8" s="7">
        <v>26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98</v>
      </c>
      <c t="s" r="B1" s="2">
        <v>2</v>
      </c>
      <c t="s" r="C1" s="2">
        <v>30</v>
      </c>
    </row>
    <row spans="1:3" r="2">
      <c t="s" r="A2" s="3">
        <v>42</v>
      </c>
    </row>
    <row spans="1:3" r="3">
      <c t="s" r="A3" s="4">
        <v>299</v>
      </c>
      <c t="n" r="B3" s="7">
        <v>3782</v>
      </c>
      <c t="n" r="C3" s="7">
        <v>3049</v>
      </c>
    </row>
    <row spans="1:3" r="4">
      <c t="s" r="A4" s="4">
        <v>300</v>
      </c>
      <c t="n" r="B4" s="6">
        <v>1802</v>
      </c>
      <c t="n" r="C4" s="6">
        <v>1990</v>
      </c>
    </row>
    <row spans="1:3" r="5">
      <c t="s" r="A5" s="4">
        <v>301</v>
      </c>
      <c t="n" r="B5" s="6">
        <v>260</v>
      </c>
      <c t="n" r="C5" s="6">
        <v>233</v>
      </c>
    </row>
    <row spans="1:3" r="6">
      <c t="s" r="A6" s="4">
        <v>302</v>
      </c>
      <c t="n" r="B6" s="6">
        <v>160</v>
      </c>
      <c t="n" r="C6" s="6">
        <v>144</v>
      </c>
    </row>
    <row spans="1:3" r="7">
      <c t="s" r="A7" s="4">
        <v>303</v>
      </c>
      <c t="n" r="B7" s="6">
        <v>94</v>
      </c>
      <c t="n" r="C7" s="6">
        <v>103</v>
      </c>
    </row>
    <row spans="1:3" r="8">
      <c t="s" r="A8" s="4">
        <v>42</v>
      </c>
      <c t="n" r="B8" s="7">
        <v>6098</v>
      </c>
      <c t="n" r="C8" s="7">
        <v>55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v>
      </c>
      <c t="s" r="B1" s="2">
        <v>1</v>
      </c>
    </row>
    <row spans="1:4" r="2">
      <c t="s" r="B2" s="2">
        <v>2</v>
      </c>
      <c t="s" r="C2" s="2">
        <v>30</v>
      </c>
      <c t="s" r="D2" s="2">
        <v>67</v>
      </c>
    </row>
    <row spans="1:4" r="3">
      <c t="s" r="A3" s="3">
        <v>68</v>
      </c>
    </row>
    <row spans="1:4" r="4">
      <c t="s" r="A4" s="4">
        <v>69</v>
      </c>
      <c t="n" r="B4" s="7">
        <v>40565</v>
      </c>
      <c t="n" r="C4" s="7">
        <v>35448</v>
      </c>
      <c t="n" r="D4" s="7">
        <v>25930</v>
      </c>
    </row>
    <row spans="1:4" r="5">
      <c t="s" r="A5" s="4">
        <v>70</v>
      </c>
      <c t="n" r="B5" s="6">
        <v>17634</v>
      </c>
      <c t="n" r="C5" s="6">
        <v>18159</v>
      </c>
      <c t="n" r="D5" s="6">
        <v>15472</v>
      </c>
    </row>
    <row spans="1:4" r="6">
      <c t="s" r="A6" s="4">
        <v>71</v>
      </c>
      <c t="n" r="B6" s="6">
        <v>58199</v>
      </c>
      <c t="n" r="C6" s="6">
        <v>53607</v>
      </c>
      <c t="n" r="D6" s="6">
        <v>41402</v>
      </c>
    </row>
    <row spans="1:4" r="7">
      <c t="s" r="A7" s="4">
        <v>72</v>
      </c>
      <c t="n" r="B7" s="6">
        <v>-58199</v>
      </c>
      <c t="n" r="C7" s="6">
        <v>-53607</v>
      </c>
      <c t="n" r="D7" s="6">
        <v>-41402</v>
      </c>
    </row>
    <row spans="1:4" r="8">
      <c t="s" r="A8" s="4">
        <v>73</v>
      </c>
      <c t="n" r="B8" s="6">
        <v>334</v>
      </c>
      <c t="n" r="C8" s="6">
        <v>242</v>
      </c>
      <c t="n" r="D8" s="6">
        <v>200</v>
      </c>
    </row>
    <row spans="1:4" r="9">
      <c t="s" r="A9" s="4">
        <v>74</v>
      </c>
      <c t="n" r="B9" s="7">
        <v>-57865</v>
      </c>
      <c t="n" r="C9" s="7">
        <v>-53365</v>
      </c>
      <c t="n" r="D9" s="7">
        <v>-41202</v>
      </c>
    </row>
    <row spans="1:4" r="10">
      <c t="s" r="A10" s="4">
        <v>75</v>
      </c>
      <c t="n" r="B10" s="9">
        <v>-1.61</v>
      </c>
      <c t="n" r="C10" s="9">
        <v>-2.07</v>
      </c>
      <c t="n" r="D10" s="9">
        <v>-1.82</v>
      </c>
    </row>
    <row spans="1:4" r="11">
      <c t="s" r="A11" s="4">
        <v>76</v>
      </c>
      <c t="n" r="B11" s="6">
        <v>35932000</v>
      </c>
      <c t="n" r="C11" s="6">
        <v>25804000</v>
      </c>
      <c t="n" r="D11" s="6">
        <v>22680000</v>
      </c>
    </row>
    <row spans="1:4" r="12">
      <c t="s" r="A12" s="4">
        <v>74</v>
      </c>
      <c t="n" r="B12" s="7">
        <v>-57865</v>
      </c>
      <c t="n" r="C12" s="7">
        <v>-53365</v>
      </c>
      <c t="n" r="D12" s="7">
        <v>-41202</v>
      </c>
    </row>
    <row spans="1:4" r="13">
      <c t="s" r="A13" s="4">
        <v>77</v>
      </c>
      <c t="n" r="B13" s="6">
        <v>32</v>
      </c>
      <c t="n" r="C13" s="6">
        <v>-17</v>
      </c>
      <c t="n" r="D13" s="6">
        <v>6</v>
      </c>
    </row>
    <row spans="1:4" r="14">
      <c t="s" r="A14" s="4">
        <v>78</v>
      </c>
      <c t="n" r="B14" s="7">
        <v>-57833</v>
      </c>
      <c t="n" r="C14" s="7">
        <v>-53382</v>
      </c>
      <c t="n" r="D14" s="7">
        <v>-41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6"/>
    <col customWidth="1" max="9" min="9" width="14"/>
    <col customWidth="1" max="10" min="10" width="14"/>
  </cols>
  <sheetData>
    <row spans="1:10" r="1">
      <c t="s" r="A1" s="1">
        <v>304</v>
      </c>
      <c t="s" r="B1" s="2">
        <v>305</v>
      </c>
      <c t="s" r="D1" s="2">
        <v>306</v>
      </c>
      <c t="s" r="E1" s="2">
        <v>307</v>
      </c>
      <c t="s" r="H1" s="2">
        <v>1</v>
      </c>
    </row>
    <row spans="1:10" r="2">
      <c t="s" r="B2" s="2">
        <v>308</v>
      </c>
      <c t="s" r="C2" s="2">
        <v>309</v>
      </c>
      <c t="s" r="D2" s="2">
        <v>30</v>
      </c>
      <c t="s" r="E2" s="2">
        <v>310</v>
      </c>
      <c t="s" r="F2" s="2">
        <v>4</v>
      </c>
      <c t="s" r="G2" s="2">
        <v>311</v>
      </c>
      <c t="s" r="H2" s="2">
        <v>2</v>
      </c>
      <c t="s" r="I2" s="2">
        <v>30</v>
      </c>
      <c t="s" r="J2" s="2">
        <v>67</v>
      </c>
    </row>
    <row spans="1:10" r="3">
      <c t="s" r="A3" s="3">
        <v>80</v>
      </c>
    </row>
    <row spans="1:10" r="4">
      <c t="s" r="A4" s="4">
        <v>312</v>
      </c>
      <c t="n" r="D4" s="6">
        <v>5976000</v>
      </c>
      <c t="n" r="H4" s="6">
        <v>6851000</v>
      </c>
      <c t="n" r="I4" s="6">
        <v>5976000</v>
      </c>
    </row>
    <row spans="1:10" r="5">
      <c t="s" r="A5" s="4">
        <v>313</v>
      </c>
      <c t="n" r="H5" s="6">
        <v>1</v>
      </c>
    </row>
    <row spans="1:10" r="6">
      <c t="s" r="A6" s="3">
        <v>314</v>
      </c>
    </row>
    <row spans="1:10" r="7">
      <c t="s" r="A7" s="4">
        <v>315</v>
      </c>
      <c t="n" r="J7" s="7">
        <v>35000000</v>
      </c>
    </row>
    <row spans="1:10" r="8">
      <c t="s" r="A8" s="4">
        <v>316</v>
      </c>
      <c t="n" r="D8" s="6">
        <v>1346676</v>
      </c>
      <c t="n" r="E8" s="6">
        <v>28800</v>
      </c>
      <c t="n" r="F8" s="6">
        <v>690370</v>
      </c>
      <c t="n" r="G8" s="6">
        <v>470309</v>
      </c>
      <c t="n" r="H8" s="6">
        <v>1189479</v>
      </c>
    </row>
    <row spans="1:10" r="9">
      <c t="s" r="A9" s="4">
        <v>317</v>
      </c>
      <c t="n" r="B9" s="7">
        <v>50900000</v>
      </c>
      <c t="n" r="D9" s="7">
        <v>11600000</v>
      </c>
      <c t="n" r="E9" s="7">
        <v>250000</v>
      </c>
      <c t="n" r="F9" s="7">
        <v>6200000</v>
      </c>
      <c t="n" r="G9" s="7">
        <v>4400000</v>
      </c>
      <c t="n" r="H9" s="7">
        <v>12900000</v>
      </c>
      <c t="n" r="I9" s="7">
        <v>9600000</v>
      </c>
    </row>
    <row spans="1:10" r="10">
      <c t="s" r="A10" s="4">
        <v>318</v>
      </c>
    </row>
    <row spans="1:10" r="11">
      <c t="s" r="A11" s="3">
        <v>319</v>
      </c>
    </row>
    <row spans="1:10" r="12">
      <c t="s" r="A12" s="4">
        <v>320</v>
      </c>
      <c t="n" r="C12" s="6">
        <v>142857</v>
      </c>
    </row>
    <row spans="1:10" r="13">
      <c t="s" r="A13" s="4">
        <v>321</v>
      </c>
      <c t="n" r="C13" s="9">
        <v>17.16</v>
      </c>
    </row>
    <row spans="1:10" r="14">
      <c t="s" r="A14" s="4">
        <v>322</v>
      </c>
      <c t="s" r="C14" s="4">
        <v>281</v>
      </c>
    </row>
    <row spans="1:10" r="15">
      <c t="s" r="A15" s="4">
        <v>286</v>
      </c>
    </row>
    <row spans="1:10" r="16">
      <c t="s" r="A16" s="3">
        <v>80</v>
      </c>
    </row>
    <row spans="1:10" r="17">
      <c t="s" r="A17" s="4">
        <v>312</v>
      </c>
      <c t="n" r="D17" s="6">
        <v>143000</v>
      </c>
      <c t="n" r="H17" s="6">
        <v>143000</v>
      </c>
      <c t="n" r="I17" s="6">
        <v>143000</v>
      </c>
    </row>
    <row spans="1:10" r="18">
      <c t="s" r="A18" s="4">
        <v>323</v>
      </c>
    </row>
    <row spans="1:10" r="19">
      <c t="s" r="A19" s="3">
        <v>80</v>
      </c>
    </row>
    <row spans="1:10" r="20">
      <c t="s" r="A20" s="4">
        <v>312</v>
      </c>
      <c t="n" r="D20" s="6">
        <v>750000</v>
      </c>
      <c t="n" r="H20" s="6">
        <v>750000</v>
      </c>
      <c t="n" r="I20" s="6">
        <v>750000</v>
      </c>
    </row>
    <row spans="1:10" r="21">
      <c t="s" r="A21" s="4">
        <v>324</v>
      </c>
    </row>
    <row spans="1:10" r="22">
      <c t="s" r="A22" s="3">
        <v>80</v>
      </c>
    </row>
    <row spans="1:10" r="23">
      <c t="s" r="A23" s="4">
        <v>312</v>
      </c>
      <c t="n" r="D23" s="6">
        <v>5083000</v>
      </c>
      <c t="n" r="H23" s="6">
        <v>5958000</v>
      </c>
      <c t="n" r="I23" s="6">
        <v>5083000</v>
      </c>
    </row>
  </sheetData>
  <mergeCells count="4">
    <mergeCell ref="A1:A2"/>
    <mergeCell ref="B1:C1"/>
    <mergeCell ref="E1:G1"/>
    <mergeCell ref="H1:J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s>
  <sheetData>
    <row spans="1:4" r="1">
      <c t="s" r="A1" s="1">
        <v>325</v>
      </c>
      <c t="s" r="B1" s="2">
        <v>1</v>
      </c>
    </row>
    <row spans="1:4" r="2">
      <c t="s" r="B2" s="2">
        <v>239</v>
      </c>
      <c t="s" r="C2" s="2">
        <v>240</v>
      </c>
      <c t="s" r="D2" s="2">
        <v>326</v>
      </c>
    </row>
    <row spans="1:4" r="3">
      <c t="s" r="A3" s="3">
        <v>149</v>
      </c>
    </row>
    <row spans="1:4" r="4">
      <c t="s" r="A4" s="4">
        <v>327</v>
      </c>
      <c t="n" r="B4" s="7">
        <v>9684</v>
      </c>
      <c t="n" r="C4" s="7">
        <v>12112</v>
      </c>
      <c t="n" r="D4" s="7">
        <v>10393</v>
      </c>
    </row>
    <row spans="1:4" r="5">
      <c t="s" r="A5" s="4">
        <v>328</v>
      </c>
      <c t="n" r="B5" s="6">
        <v>10085</v>
      </c>
      <c t="n" r="C5" s="6">
        <v>12360</v>
      </c>
      <c t="n" r="D5" s="6">
        <v>9676</v>
      </c>
    </row>
    <row spans="1:4" r="6">
      <c t="s" r="A6" s="4">
        <v>329</v>
      </c>
      <c t="n" r="B6" s="7">
        <v>-400</v>
      </c>
      <c t="n" r="C6" s="6">
        <v>-248</v>
      </c>
      <c t="n" r="D6" s="6">
        <v>717</v>
      </c>
    </row>
    <row spans="1:4" r="7">
      <c t="s" r="A7" s="4">
        <v>330</v>
      </c>
      <c t="n" r="B7" s="6">
        <v>2</v>
      </c>
    </row>
    <row spans="1:4" r="8">
      <c t="s" r="A8" s="4">
        <v>331</v>
      </c>
      <c t="s" r="B8" s="4">
        <v>332</v>
      </c>
    </row>
    <row spans="1:4" r="9">
      <c t="s" r="A9" s="4">
        <v>333</v>
      </c>
      <c t="s" r="B9" s="4">
        <v>334</v>
      </c>
    </row>
    <row spans="1:4" r="10">
      <c t="s" r="A10" s="4">
        <v>335</v>
      </c>
      <c t="s" r="B10" s="4">
        <v>336</v>
      </c>
    </row>
    <row spans="1:4" r="11">
      <c t="s" r="A11" s="4">
        <v>337</v>
      </c>
      <c t="s" r="B11" s="4">
        <v>338</v>
      </c>
    </row>
    <row spans="1:4" r="12">
      <c t="s" r="A12" s="4">
        <v>339</v>
      </c>
      <c t="s" r="B12" s="4">
        <v>340</v>
      </c>
    </row>
    <row spans="1:4" r="13">
      <c t="s" r="A13" s="4">
        <v>69</v>
      </c>
    </row>
    <row spans="1:4" r="14">
      <c t="s" r="A14" s="3">
        <v>149</v>
      </c>
    </row>
    <row spans="1:4" r="15">
      <c t="s" r="A15" s="4">
        <v>327</v>
      </c>
      <c t="n" r="B15" s="7">
        <v>2411</v>
      </c>
      <c t="n" r="C15" s="6">
        <v>3727</v>
      </c>
      <c t="n" r="D15" s="6">
        <v>3575</v>
      </c>
    </row>
    <row spans="1:4" r="16">
      <c t="s" r="A16" s="4">
        <v>70</v>
      </c>
    </row>
    <row spans="1:4" r="17">
      <c t="s" r="A17" s="3">
        <v>149</v>
      </c>
    </row>
    <row spans="1:4" r="18">
      <c t="s" r="A18" s="4">
        <v>327</v>
      </c>
      <c t="n" r="B18" s="6">
        <v>7273</v>
      </c>
      <c t="n" r="C18" s="6">
        <v>8385</v>
      </c>
      <c t="n" r="D18" s="6">
        <v>6818</v>
      </c>
    </row>
    <row spans="1:4" r="19">
      <c t="s" r="A19" s="4">
        <v>51</v>
      </c>
    </row>
    <row spans="1:4" r="20">
      <c t="s" r="A20" s="3">
        <v>149</v>
      </c>
    </row>
    <row spans="1:4" r="21">
      <c t="s" r="A21" s="4">
        <v>328</v>
      </c>
      <c t="n" r="B21" s="7">
        <v>10085</v>
      </c>
      <c t="n" r="C21" s="7">
        <v>12360</v>
      </c>
      <c t="n" r="D21" s="7">
        <v>96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 customWidth="1" max="10" min="10" width="14"/>
    <col customWidth="1" max="11" min="11" width="14"/>
  </cols>
  <sheetData>
    <row spans="1:11" r="1">
      <c t="s" r="A1" s="1">
        <v>341</v>
      </c>
      <c t="s" r="B1" s="2">
        <v>342</v>
      </c>
      <c t="s" r="C1" s="2">
        <v>343</v>
      </c>
      <c t="s" r="D1" s="2">
        <v>344</v>
      </c>
      <c t="s" r="E1" s="2">
        <v>345</v>
      </c>
      <c t="s" r="F1" s="2">
        <v>346</v>
      </c>
      <c t="s" r="G1" s="2">
        <v>2</v>
      </c>
      <c t="s" r="H1" s="2">
        <v>30</v>
      </c>
      <c t="s" r="I1" s="2">
        <v>67</v>
      </c>
      <c t="s" r="J1" s="2">
        <v>250</v>
      </c>
      <c t="s" r="K1" s="2">
        <v>347</v>
      </c>
    </row>
    <row spans="1:11" r="2">
      <c t="s" r="A2" s="3">
        <v>149</v>
      </c>
    </row>
    <row spans="1:11" r="3">
      <c t="s" r="A3" s="4">
        <v>94</v>
      </c>
      <c t="n" r="G3" s="7">
        <v>9684000</v>
      </c>
      <c t="n" r="H3" s="7">
        <v>12112000</v>
      </c>
      <c t="n" r="I3" s="7">
        <v>10393000</v>
      </c>
    </row>
    <row spans="1:11" r="4">
      <c t="s" r="A4" s="3">
        <v>348</v>
      </c>
    </row>
    <row spans="1:11" r="5">
      <c t="s" r="A5" s="4">
        <v>130</v>
      </c>
      <c t="n" r="G5" s="6">
        <v>417000</v>
      </c>
      <c t="n" r="H5" s="6">
        <v>780000</v>
      </c>
      <c t="n" r="I5" s="6">
        <v>1302000</v>
      </c>
    </row>
    <row spans="1:11" r="6">
      <c t="s" r="A6" s="4">
        <v>43</v>
      </c>
      <c t="n" r="G6" s="7">
        <v>69000</v>
      </c>
      <c t="n" r="H6" s="6">
        <v>469000</v>
      </c>
      <c t="n" r="I6" s="6">
        <v>717000</v>
      </c>
    </row>
    <row spans="1:11" r="7">
      <c t="s" r="A7" s="4">
        <v>284</v>
      </c>
    </row>
    <row spans="1:11" r="8">
      <c t="s" r="A8" s="3">
        <v>149</v>
      </c>
    </row>
    <row spans="1:11" r="9">
      <c t="s" r="A9" s="4">
        <v>349</v>
      </c>
      <c t="n" r="G9" s="6">
        <v>2424864</v>
      </c>
    </row>
    <row spans="1:11" r="10">
      <c t="s" r="A10" s="4">
        <v>350</v>
      </c>
      <c t="n" r="G10" s="6">
        <v>1207536</v>
      </c>
    </row>
    <row spans="1:11" r="11">
      <c t="s" r="A11" s="4">
        <v>351</v>
      </c>
      <c t="n" r="G11" s="6">
        <v>-33638</v>
      </c>
    </row>
    <row spans="1:11" r="12">
      <c t="s" r="A12" s="4">
        <v>94</v>
      </c>
      <c t="n" r="G12" s="7">
        <v>7900000</v>
      </c>
      <c t="n" r="H12" s="6">
        <v>7800000</v>
      </c>
      <c t="n" r="I12" s="6">
        <v>3600000</v>
      </c>
    </row>
    <row spans="1:11" r="13">
      <c t="s" r="A13" s="3">
        <v>348</v>
      </c>
    </row>
    <row spans="1:11" r="14">
      <c t="s" r="A14" s="4">
        <v>352</v>
      </c>
      <c t="n" r="G14" s="7">
        <v>10000000</v>
      </c>
    </row>
    <row spans="1:11" r="15">
      <c t="s" r="A15" s="4">
        <v>353</v>
      </c>
      <c t="s" r="G15" s="4">
        <v>354</v>
      </c>
    </row>
    <row spans="1:11" r="16">
      <c t="s" r="A16" s="4">
        <v>287</v>
      </c>
    </row>
    <row spans="1:11" r="17">
      <c t="s" r="A17" s="3">
        <v>149</v>
      </c>
    </row>
    <row spans="1:11" r="18">
      <c t="s" r="A18" s="4">
        <v>94</v>
      </c>
      <c t="n" r="G18" s="7">
        <v>0</v>
      </c>
      <c t="n" r="H18" s="7">
        <v>1700000</v>
      </c>
      <c t="n" r="I18" s="7">
        <v>3400000</v>
      </c>
    </row>
    <row spans="1:11" r="19">
      <c t="s" r="A19" s="3">
        <v>355</v>
      </c>
    </row>
    <row spans="1:11" r="20">
      <c t="s" r="A20" s="4">
        <v>356</v>
      </c>
      <c t="s" r="B20" s="4">
        <v>49</v>
      </c>
      <c t="n" r="C20" s="6">
        <v>7995</v>
      </c>
      <c t="n" r="G20" s="6">
        <v>7995</v>
      </c>
    </row>
    <row spans="1:11" r="21">
      <c t="s" r="A21" s="4">
        <v>357</v>
      </c>
      <c t="n" r="G21" s="6">
        <v>0</v>
      </c>
      <c t="n" r="H21" s="6">
        <v>0</v>
      </c>
      <c t="n" r="I21" s="6">
        <v>0</v>
      </c>
    </row>
    <row spans="1:11" r="22">
      <c t="s" r="A22" s="4">
        <v>358</v>
      </c>
      <c t="n" r="G22" s="6">
        <v>-7995</v>
      </c>
    </row>
    <row spans="1:11" r="23">
      <c t="s" r="A23" s="4">
        <v>359</v>
      </c>
      <c t="s" r="G23" s="4">
        <v>49</v>
      </c>
      <c t="n" r="H23" s="6">
        <v>7995</v>
      </c>
    </row>
    <row spans="1:11" r="24">
      <c t="s" r="A24" s="3">
        <v>360</v>
      </c>
    </row>
    <row spans="1:11" r="25">
      <c t="s" r="A25" s="4">
        <v>361</v>
      </c>
      <c t="s" r="B25" s="4">
        <v>49</v>
      </c>
      <c t="n" r="C25" s="10">
        <v>0.28</v>
      </c>
      <c t="n" r="G25" s="10">
        <v>0.28</v>
      </c>
    </row>
    <row spans="1:11" r="26">
      <c t="s" r="A26" s="4">
        <v>362</v>
      </c>
      <c t="n" r="G26" s="10">
        <v>0.28</v>
      </c>
    </row>
    <row spans="1:11" r="27">
      <c t="s" r="A27" s="4">
        <v>363</v>
      </c>
      <c t="s" r="G27" s="4">
        <v>49</v>
      </c>
      <c t="n" r="H27" s="10">
        <v>0.28</v>
      </c>
    </row>
    <row spans="1:11" r="28">
      <c t="s" r="A28" s="3">
        <v>348</v>
      </c>
    </row>
    <row spans="1:11" r="29">
      <c t="s" r="A29" s="4">
        <v>364</v>
      </c>
      <c t="n" r="G29" s="7">
        <v>59000</v>
      </c>
      <c t="n" r="H29" s="7">
        <v>2200000</v>
      </c>
      <c t="n" r="I29" s="7">
        <v>3300000</v>
      </c>
    </row>
    <row spans="1:11" r="30">
      <c t="s" r="A30" s="4">
        <v>352</v>
      </c>
      <c t="n" r="G30" s="7">
        <v>0</v>
      </c>
    </row>
    <row spans="1:11" r="31">
      <c t="s" r="A31" s="4">
        <v>365</v>
      </c>
    </row>
    <row spans="1:11" r="32">
      <c t="s" r="A32" s="3">
        <v>149</v>
      </c>
    </row>
    <row spans="1:11" r="33">
      <c t="s" r="A33" s="4">
        <v>366</v>
      </c>
      <c t="n" r="F33" s="6">
        <v>2857138</v>
      </c>
    </row>
    <row spans="1:11" r="34">
      <c t="s" r="A34" s="4">
        <v>367</v>
      </c>
    </row>
    <row spans="1:11" r="35">
      <c t="s" r="A35" s="3">
        <v>149</v>
      </c>
    </row>
    <row spans="1:11" r="36">
      <c t="s" r="A36" s="4">
        <v>368</v>
      </c>
      <c t="s" r="G36" s="4">
        <v>332</v>
      </c>
    </row>
    <row spans="1:11" r="37">
      <c t="s" r="A37" s="4">
        <v>369</v>
      </c>
    </row>
    <row spans="1:11" r="38">
      <c t="s" r="A38" s="3">
        <v>149</v>
      </c>
    </row>
    <row spans="1:11" r="39">
      <c t="s" r="A39" s="4">
        <v>368</v>
      </c>
      <c t="s" r="G39" s="4">
        <v>370</v>
      </c>
    </row>
    <row spans="1:11" r="40">
      <c t="s" r="A40" s="4">
        <v>371</v>
      </c>
      <c t="s" r="G40" s="4">
        <v>372</v>
      </c>
    </row>
    <row spans="1:11" r="41">
      <c t="s" r="A41" s="4">
        <v>285</v>
      </c>
    </row>
    <row spans="1:11" r="42">
      <c t="s" r="A42" s="3">
        <v>149</v>
      </c>
    </row>
    <row spans="1:11" r="43">
      <c t="s" r="A43" s="4">
        <v>366</v>
      </c>
      <c t="n" r="J43" s="6">
        <v>103306</v>
      </c>
    </row>
    <row spans="1:11" r="44">
      <c t="s" r="A44" s="4">
        <v>94</v>
      </c>
      <c t="n" r="H44" s="7">
        <v>158000</v>
      </c>
      <c t="n" r="I44" s="6">
        <v>294000</v>
      </c>
    </row>
    <row spans="1:11" r="45">
      <c t="s" r="A45" s="3">
        <v>355</v>
      </c>
    </row>
    <row spans="1:11" r="46">
      <c t="s" r="A46" s="4">
        <v>356</v>
      </c>
      <c t="n" r="B46" s="6">
        <v>53751</v>
      </c>
      <c t="n" r="C46" s="6">
        <v>293747</v>
      </c>
      <c t="n" r="G46" s="6">
        <v>293747</v>
      </c>
    </row>
    <row spans="1:11" r="47">
      <c t="s" r="A47" s="4">
        <v>357</v>
      </c>
      <c t="n" r="G47" s="6">
        <v>0</v>
      </c>
      <c t="n" r="H47" s="6">
        <v>0</v>
      </c>
    </row>
    <row spans="1:11" r="48">
      <c t="s" r="A48" s="4">
        <v>358</v>
      </c>
      <c t="n" r="G48" s="6">
        <v>-164410</v>
      </c>
    </row>
    <row spans="1:11" r="49">
      <c t="s" r="A49" s="4">
        <v>373</v>
      </c>
      <c t="n" r="G49" s="6">
        <v>-75586</v>
      </c>
    </row>
    <row spans="1:11" r="50">
      <c t="s" r="A50" s="4">
        <v>359</v>
      </c>
      <c t="n" r="G50" s="6">
        <v>53751</v>
      </c>
      <c t="n" r="H50" s="6">
        <v>293747</v>
      </c>
    </row>
    <row spans="1:11" r="51">
      <c t="s" r="A51" s="3">
        <v>360</v>
      </c>
    </row>
    <row spans="1:11" r="52">
      <c t="s" r="A52" s="4">
        <v>361</v>
      </c>
      <c t="n" r="B52" s="7">
        <v>11</v>
      </c>
      <c t="n" r="C52" s="9">
        <v>10.54</v>
      </c>
      <c t="n" r="G52" s="9">
        <v>10.54</v>
      </c>
    </row>
    <row spans="1:11" r="53">
      <c t="s" r="A53" s="4">
        <v>362</v>
      </c>
      <c t="n" r="G53" s="11">
        <v>10.7</v>
      </c>
    </row>
    <row spans="1:11" r="54">
      <c t="s" r="A54" s="4">
        <v>374</v>
      </c>
      <c t="n" r="G54" s="11">
        <v>9.85</v>
      </c>
    </row>
    <row spans="1:11" r="55">
      <c t="s" r="A55" s="4">
        <v>363</v>
      </c>
      <c t="n" r="G55" s="7">
        <v>11</v>
      </c>
      <c t="n" r="H55" s="9">
        <v>10.54</v>
      </c>
    </row>
    <row spans="1:11" r="56">
      <c t="s" r="A56" s="3">
        <v>348</v>
      </c>
    </row>
    <row spans="1:11" r="57">
      <c t="s" r="A57" s="4">
        <v>364</v>
      </c>
      <c t="n" r="G57" s="7">
        <v>1600000</v>
      </c>
      <c t="n" r="H57" s="7">
        <v>2200000</v>
      </c>
      <c t="n" r="I57" s="6">
        <v>3400000</v>
      </c>
    </row>
    <row spans="1:11" r="58">
      <c t="s" r="A58" s="4">
        <v>352</v>
      </c>
      <c t="n" r="G58" s="7">
        <v>104000</v>
      </c>
    </row>
    <row spans="1:11" r="59">
      <c t="s" r="A59" s="4">
        <v>353</v>
      </c>
      <c t="s" r="G59" s="4">
        <v>375</v>
      </c>
    </row>
    <row spans="1:11" r="60">
      <c t="s" r="A60" s="4">
        <v>376</v>
      </c>
      <c t="n" r="K60" s="6">
        <v>697060</v>
      </c>
    </row>
    <row spans="1:11" r="61">
      <c t="s" r="A61" s="4">
        <v>130</v>
      </c>
      <c t="n" r="G61" s="7">
        <v>417000</v>
      </c>
      <c t="n" r="H61" s="7">
        <v>780000</v>
      </c>
      <c t="n" r="I61" s="7">
        <v>1300000</v>
      </c>
    </row>
    <row spans="1:11" r="62">
      <c t="s" r="A62" s="4">
        <v>377</v>
      </c>
    </row>
    <row spans="1:11" r="63">
      <c t="s" r="A63" s="3">
        <v>149</v>
      </c>
    </row>
    <row spans="1:11" r="64">
      <c t="s" r="A64" s="4">
        <v>368</v>
      </c>
      <c t="s" r="J64" s="4">
        <v>332</v>
      </c>
    </row>
    <row spans="1:11" r="65">
      <c t="s" r="A65" s="4">
        <v>378</v>
      </c>
    </row>
    <row spans="1:11" r="66">
      <c t="s" r="A66" s="3">
        <v>149</v>
      </c>
    </row>
    <row spans="1:11" r="67">
      <c t="s" r="A67" s="4">
        <v>379</v>
      </c>
      <c t="n" r="E67" s="6">
        <v>3428571</v>
      </c>
    </row>
    <row spans="1:11" r="68">
      <c t="s" r="A68" s="4">
        <v>380</v>
      </c>
      <c t="n" r="E68" s="6">
        <v>30101</v>
      </c>
    </row>
    <row spans="1:11" r="69">
      <c t="s" r="A69" s="4">
        <v>381</v>
      </c>
      <c t="n" r="G69" s="6">
        <v>1285714</v>
      </c>
    </row>
    <row spans="1:11" r="70">
      <c t="s" r="A70" s="4">
        <v>382</v>
      </c>
      <c t="s" r="G70" s="4">
        <v>383</v>
      </c>
    </row>
    <row spans="1:11" r="71">
      <c t="s" r="A71" s="4">
        <v>384</v>
      </c>
      <c t="n" r="B71" s="6">
        <v>1285714</v>
      </c>
      <c t="n" r="C71" s="6">
        <v>1081045</v>
      </c>
      <c t="n" r="D71" s="6">
        <v>1026309</v>
      </c>
    </row>
    <row spans="1:11" r="72">
      <c t="s" r="A72" s="4">
        <v>385</v>
      </c>
    </row>
    <row spans="1:11" r="73">
      <c t="s" r="A73" s="3">
        <v>149</v>
      </c>
    </row>
    <row spans="1:11" r="74">
      <c t="s" r="A74" s="4">
        <v>349</v>
      </c>
      <c t="n" r="G74" s="6">
        <v>6331493</v>
      </c>
    </row>
    <row spans="1:11" r="75">
      <c t="s" r="A75" s="4">
        <v>350</v>
      </c>
      <c t="n" r="G75" s="6">
        <v>1283968</v>
      </c>
    </row>
    <row spans="1:11" r="76">
      <c t="s" r="A76" s="4">
        <v>386</v>
      </c>
    </row>
    <row spans="1:11" r="77">
      <c t="s" r="A77" s="3">
        <v>355</v>
      </c>
    </row>
    <row spans="1:11" r="78">
      <c t="s" r="A78" s="4">
        <v>357</v>
      </c>
      <c t="n" r="G78" s="6">
        <v>909918</v>
      </c>
    </row>
    <row spans="1:11" r="79">
      <c t="s" r="A79" s="4">
        <v>373</v>
      </c>
      <c t="n" r="G79" s="6">
        <v>-150101</v>
      </c>
    </row>
    <row spans="1:11" r="80">
      <c t="s" r="A80" s="4">
        <v>323</v>
      </c>
    </row>
    <row spans="1:11" r="81">
      <c t="s" r="A81" s="3">
        <v>149</v>
      </c>
    </row>
    <row spans="1:11" r="82">
      <c t="s" r="A82" s="4">
        <v>379</v>
      </c>
      <c t="n" r="H82" s="6">
        <v>750000</v>
      </c>
    </row>
    <row spans="1:11" r="83">
      <c t="s" r="A83" s="3">
        <v>355</v>
      </c>
    </row>
    <row spans="1:11" r="84">
      <c t="s" r="A84" s="4">
        <v>357</v>
      </c>
      <c t="n" r="G84" s="6">
        <v>210000</v>
      </c>
      <c t="n" r="H84" s="6">
        <v>0</v>
      </c>
    </row>
    <row spans="1:11" r="85">
      <c t="s" r="A85" s="4">
        <v>373</v>
      </c>
      <c t="n" r="G85" s="6">
        <v>-75000</v>
      </c>
      <c t="n" r="H85" s="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r="A1" s="1">
        <v>387</v>
      </c>
      <c t="s" r="B1" s="2">
        <v>1</v>
      </c>
    </row>
    <row spans="1:4" r="2">
      <c t="s" r="B2" s="2">
        <v>2</v>
      </c>
      <c t="s" r="C2" s="2">
        <v>30</v>
      </c>
      <c t="s" r="D2" s="2">
        <v>67</v>
      </c>
    </row>
    <row spans="1:4" r="3">
      <c t="s" r="A3" s="3">
        <v>348</v>
      </c>
    </row>
    <row spans="1:4" r="4">
      <c t="s" r="A4" s="4">
        <v>94</v>
      </c>
      <c t="n" r="B4" s="7">
        <v>9684</v>
      </c>
      <c t="n" r="C4" s="7">
        <v>12112</v>
      </c>
      <c t="n" r="D4" s="7">
        <v>10393</v>
      </c>
    </row>
    <row spans="1:4" r="5">
      <c t="s" r="A5" s="4">
        <v>284</v>
      </c>
    </row>
    <row spans="1:4" r="6">
      <c t="s" r="A6" s="3">
        <v>355</v>
      </c>
    </row>
    <row spans="1:4" r="7">
      <c t="s" r="A7" s="4">
        <v>388</v>
      </c>
      <c t="n" r="B7" s="6">
        <v>4206440</v>
      </c>
    </row>
    <row spans="1:4" r="8">
      <c t="s" r="A8" s="4">
        <v>357</v>
      </c>
      <c t="n" r="B8" s="6">
        <v>2424864</v>
      </c>
    </row>
    <row spans="1:4" r="9">
      <c t="s" r="A9" s="4">
        <v>389</v>
      </c>
      <c t="n" r="B9" s="6">
        <v>-33638</v>
      </c>
    </row>
    <row spans="1:4" r="10">
      <c t="s" r="A10" s="4">
        <v>373</v>
      </c>
      <c t="n" r="B10" s="6">
        <v>-1207536</v>
      </c>
    </row>
    <row spans="1:4" r="11">
      <c t="s" r="A11" s="4">
        <v>390</v>
      </c>
      <c t="n" r="B11" s="6">
        <v>5390130</v>
      </c>
      <c t="n" r="C11" s="6">
        <v>4206440</v>
      </c>
    </row>
    <row spans="1:4" r="12">
      <c t="s" r="A12" s="4">
        <v>391</v>
      </c>
      <c t="n" r="B12" s="6">
        <v>2753484</v>
      </c>
    </row>
    <row spans="1:4" r="13">
      <c t="s" r="A13" s="4">
        <v>392</v>
      </c>
      <c t="n" r="B13" s="6">
        <v>5174667</v>
      </c>
    </row>
    <row spans="1:4" r="14">
      <c t="s" r="A14" s="3">
        <v>393</v>
      </c>
    </row>
    <row spans="1:4" r="15">
      <c t="s" r="A15" s="4">
        <v>394</v>
      </c>
      <c t="n" r="B15" s="9">
        <v>10.38</v>
      </c>
    </row>
    <row spans="1:4" r="16">
      <c t="s" r="A16" s="4">
        <v>395</v>
      </c>
      <c t="n" r="B16" s="11">
        <v>5.99</v>
      </c>
    </row>
    <row spans="1:4" r="17">
      <c t="s" r="A17" s="4">
        <v>396</v>
      </c>
      <c t="n" r="B17" s="11">
        <v>0.38</v>
      </c>
    </row>
    <row spans="1:4" r="18">
      <c t="s" r="A18" s="4">
        <v>397</v>
      </c>
      <c t="n" r="B18" s="11">
        <v>9.31</v>
      </c>
    </row>
    <row spans="1:4" r="19">
      <c t="s" r="A19" s="4">
        <v>398</v>
      </c>
      <c t="n" r="B19" s="11">
        <v>8.710000000000001</v>
      </c>
      <c t="n" r="C19" s="9">
        <v>10.38</v>
      </c>
    </row>
    <row spans="1:4" r="20">
      <c t="s" r="A20" s="4">
        <v>399</v>
      </c>
      <c t="n" r="B20" s="11">
        <v>9.949999999999999</v>
      </c>
    </row>
    <row spans="1:4" r="21">
      <c t="s" r="A21" s="4">
        <v>400</v>
      </c>
      <c t="n" r="B21" s="9">
        <v>8.75</v>
      </c>
    </row>
    <row spans="1:4" r="22">
      <c t="s" r="A22" s="3">
        <v>401</v>
      </c>
    </row>
    <row spans="1:4" r="23">
      <c t="s" r="A23" s="4">
        <v>402</v>
      </c>
      <c t="s" r="B23" s="4">
        <v>403</v>
      </c>
      <c t="s" r="C23" s="4">
        <v>404</v>
      </c>
    </row>
    <row spans="1:4" r="24">
      <c t="s" r="A24" s="4">
        <v>405</v>
      </c>
      <c t="s" r="B24" s="4">
        <v>403</v>
      </c>
      <c t="s" r="C24" s="4">
        <v>404</v>
      </c>
    </row>
    <row spans="1:4" r="25">
      <c t="s" r="A25" s="4">
        <v>406</v>
      </c>
      <c t="s" r="B25" s="4">
        <v>407</v>
      </c>
    </row>
    <row spans="1:4" r="26">
      <c t="s" r="A26" s="4">
        <v>408</v>
      </c>
      <c t="s" r="B26" s="4">
        <v>403</v>
      </c>
    </row>
    <row spans="1:4" r="27">
      <c t="s" r="A27" s="3">
        <v>409</v>
      </c>
    </row>
    <row spans="1:4" r="28">
      <c t="s" r="A28" s="4">
        <v>410</v>
      </c>
      <c t="n" r="B28" s="7">
        <v>2593</v>
      </c>
    </row>
    <row spans="1:4" r="29">
      <c t="s" r="A29" s="4">
        <v>411</v>
      </c>
      <c t="n" r="B29" s="6">
        <v>249</v>
      </c>
    </row>
    <row spans="1:4" r="30">
      <c t="s" r="A30" s="4">
        <v>412</v>
      </c>
      <c t="n" r="B30" s="6">
        <v>175</v>
      </c>
      <c t="n" r="C30" s="7">
        <v>2593</v>
      </c>
    </row>
    <row spans="1:4" r="31">
      <c t="s" r="A31" s="4">
        <v>413</v>
      </c>
      <c t="n" r="B31" s="6">
        <v>175</v>
      </c>
    </row>
    <row spans="1:4" r="32">
      <c t="s" r="A32" s="4">
        <v>414</v>
      </c>
      <c t="n" r="B32" s="7">
        <v>175</v>
      </c>
    </row>
    <row spans="1:4" r="33">
      <c t="s" r="A33" s="3">
        <v>415</v>
      </c>
    </row>
    <row spans="1:4" r="34">
      <c t="s" r="A34" s="4">
        <v>416</v>
      </c>
      <c t="s" r="B34" s="4">
        <v>417</v>
      </c>
      <c t="s" r="C34" s="4">
        <v>418</v>
      </c>
      <c t="s" r="D34" s="4">
        <v>419</v>
      </c>
    </row>
    <row spans="1:4" r="35">
      <c t="s" r="A35" s="4">
        <v>420</v>
      </c>
      <c t="s" r="B35" s="4">
        <v>421</v>
      </c>
      <c t="s" r="C35" s="4">
        <v>422</v>
      </c>
      <c t="s" r="D35" s="4">
        <v>370</v>
      </c>
    </row>
    <row spans="1:4" r="36">
      <c t="s" r="A36" s="4">
        <v>423</v>
      </c>
      <c t="s" r="B36" s="4">
        <v>424</v>
      </c>
      <c t="s" r="C36" s="4">
        <v>424</v>
      </c>
      <c t="s" r="D36" s="4">
        <v>424</v>
      </c>
    </row>
    <row spans="1:4" r="37">
      <c t="s" r="A37" s="3">
        <v>348</v>
      </c>
    </row>
    <row spans="1:4" r="38">
      <c t="s" r="A38" s="4">
        <v>94</v>
      </c>
      <c t="n" r="B38" s="7">
        <v>7900</v>
      </c>
      <c t="n" r="C38" s="7">
        <v>7800</v>
      </c>
      <c t="n" r="D38" s="7">
        <v>3600</v>
      </c>
    </row>
    <row spans="1:4" r="39">
      <c t="s" r="A39" s="4">
        <v>425</v>
      </c>
      <c t="n" r="B39" s="9">
        <v>3.8</v>
      </c>
      <c t="n" r="C39" s="9">
        <v>8.609999999999999</v>
      </c>
      <c t="n" r="D39" s="9">
        <v>6.55</v>
      </c>
    </row>
    <row spans="1:4" r="40">
      <c t="s" r="A40" s="4">
        <v>426</v>
      </c>
      <c t="n" r="B40" s="7">
        <v>9500</v>
      </c>
      <c t="n" r="C40" s="7">
        <v>6600</v>
      </c>
      <c t="n" r="D40" s="7">
        <v>2900</v>
      </c>
    </row>
    <row spans="1:4" r="41">
      <c t="s" r="A41" s="4">
        <v>352</v>
      </c>
      <c t="n" r="B41" s="7">
        <v>10000</v>
      </c>
    </row>
    <row spans="1:4" r="42">
      <c t="s" r="A42" s="4">
        <v>353</v>
      </c>
      <c t="s" r="B42" s="4">
        <v>3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r="A1" s="1">
        <v>427</v>
      </c>
      <c t="s" r="B1" s="2">
        <v>428</v>
      </c>
    </row>
    <row spans="1:2" r="2">
      <c t="s" r="A2" s="4">
        <v>429</v>
      </c>
    </row>
    <row spans="1:2" r="3">
      <c t="s" r="A3" s="3">
        <v>430</v>
      </c>
    </row>
    <row spans="1:2" r="4">
      <c t="s" r="A4" s="4">
        <v>431</v>
      </c>
      <c t="n" r="B4" s="12">
        <v>157.5</v>
      </c>
    </row>
    <row spans="1:2" r="5">
      <c t="s" r="A5" s="4">
        <v>432</v>
      </c>
    </row>
    <row spans="1:2" r="6">
      <c t="s" r="A6" s="3">
        <v>430</v>
      </c>
    </row>
    <row spans="1:2" r="7">
      <c t="s" r="A7" s="4">
        <v>431</v>
      </c>
      <c t="n" r="B7" s="12">
        <v>15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r="A1" s="1">
        <v>433</v>
      </c>
      <c t="s" r="B1" s="2">
        <v>1</v>
      </c>
    </row>
    <row spans="1:2" r="2">
      <c t="s" r="B2" s="2">
        <v>428</v>
      </c>
    </row>
    <row spans="1:2" r="3">
      <c t="s" r="A3" s="3">
        <v>434</v>
      </c>
    </row>
    <row spans="1:2" r="4">
      <c t="s" r="A4" s="4">
        <v>435</v>
      </c>
      <c t="s" r="B4" s="4">
        <v>281</v>
      </c>
    </row>
    <row spans="1:2" r="5">
      <c t="s" r="A5" s="4">
        <v>429</v>
      </c>
    </row>
    <row spans="1:2" r="6">
      <c t="s" r="A6" s="3">
        <v>434</v>
      </c>
    </row>
    <row spans="1:2" r="7">
      <c t="s" r="A7" s="4">
        <v>436</v>
      </c>
      <c t="n" r="B7" s="12">
        <v>3.2</v>
      </c>
    </row>
    <row spans="1:2" r="8">
      <c t="s" r="A8" s="4">
        <v>432</v>
      </c>
    </row>
    <row spans="1:2" r="9">
      <c t="s" r="A9" s="3">
        <v>434</v>
      </c>
    </row>
    <row spans="1:2" r="10">
      <c t="s" r="A10" s="4">
        <v>436</v>
      </c>
      <c t="n" r="B10" s="12">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7</v>
      </c>
      <c t="s" r="B1" s="2">
        <v>1</v>
      </c>
    </row>
    <row spans="1:4" r="2">
      <c t="s" r="B2" s="2">
        <v>2</v>
      </c>
      <c t="s" r="C2" s="2">
        <v>30</v>
      </c>
      <c t="s" r="D2" s="2">
        <v>67</v>
      </c>
    </row>
    <row spans="1:4" r="3">
      <c t="s" r="A3" s="3">
        <v>438</v>
      </c>
    </row>
    <row spans="1:4" r="4">
      <c t="s" r="A4" s="4">
        <v>439</v>
      </c>
      <c t="s" r="B4" s="4">
        <v>440</v>
      </c>
      <c t="s" r="C4" s="4">
        <v>440</v>
      </c>
    </row>
    <row spans="1:4" r="5">
      <c t="s" r="A5" s="4">
        <v>441</v>
      </c>
      <c t="s" r="B5" s="4">
        <v>442</v>
      </c>
      <c t="s" r="C5" s="4">
        <v>443</v>
      </c>
    </row>
    <row spans="1:4" r="6">
      <c t="s" r="A6" s="4">
        <v>444</v>
      </c>
      <c t="s" r="B6" s="4">
        <v>445</v>
      </c>
      <c t="s" r="C6" s="4">
        <v>446</v>
      </c>
    </row>
    <row spans="1:4" r="7">
      <c t="s" r="A7" s="4">
        <v>447</v>
      </c>
      <c t="s" r="B7" s="4">
        <v>448</v>
      </c>
      <c t="s" r="C7" s="4">
        <v>449</v>
      </c>
    </row>
    <row spans="1:4" r="8">
      <c t="s" r="A8" s="4">
        <v>450</v>
      </c>
      <c t="s" r="B8" s="4">
        <v>451</v>
      </c>
      <c t="s" r="C8" s="4">
        <v>452</v>
      </c>
    </row>
    <row spans="1:4" r="9">
      <c t="s" r="A9" s="4">
        <v>453</v>
      </c>
      <c t="s" r="B9" s="4">
        <v>454</v>
      </c>
      <c t="s" r="C9" s="4">
        <v>455</v>
      </c>
    </row>
    <row spans="1:4" r="10">
      <c t="s" r="A10" s="3">
        <v>456</v>
      </c>
    </row>
    <row spans="1:4" r="11">
      <c t="s" r="A11" s="4">
        <v>431</v>
      </c>
      <c t="n" r="B11" s="7">
        <v>61606000</v>
      </c>
      <c t="n" r="C11" s="7">
        <v>42352000</v>
      </c>
    </row>
    <row spans="1:4" r="12">
      <c t="s" r="A12" s="4">
        <v>457</v>
      </c>
      <c t="n" r="B12" s="6">
        <v>1984000</v>
      </c>
      <c t="n" r="C12" s="6">
        <v>2154000</v>
      </c>
    </row>
    <row spans="1:4" r="13">
      <c t="s" r="A13" s="4">
        <v>458</v>
      </c>
      <c t="n" r="B13" s="6">
        <v>4087000</v>
      </c>
      <c t="n" r="C13" s="6">
        <v>2880000</v>
      </c>
    </row>
    <row spans="1:4" r="14">
      <c t="s" r="A14" s="4">
        <v>149</v>
      </c>
      <c t="n" r="B14" s="6">
        <v>4401000</v>
      </c>
      <c t="n" r="C14" s="6">
        <v>726000</v>
      </c>
    </row>
    <row spans="1:4" r="15">
      <c t="s" r="A15" s="4">
        <v>303</v>
      </c>
      <c t="n" r="B15" s="6">
        <v>478000</v>
      </c>
      <c t="n" r="C15" s="6">
        <v>199000</v>
      </c>
    </row>
    <row spans="1:4" r="16">
      <c t="s" r="A16" s="4">
        <v>459</v>
      </c>
      <c t="n" r="B16" s="6">
        <v>72556000</v>
      </c>
      <c t="n" r="C16" s="6">
        <v>48311000</v>
      </c>
    </row>
    <row spans="1:4" r="17">
      <c t="s" r="A17" s="4">
        <v>460</v>
      </c>
      <c t="n" r="B17" s="6">
        <v>-72556000</v>
      </c>
      <c t="n" r="C17" s="6">
        <v>-48311000</v>
      </c>
    </row>
    <row spans="1:4" r="18">
      <c t="s" r="A18" s="3">
        <v>348</v>
      </c>
    </row>
    <row spans="1:4" r="19">
      <c t="s" r="A19" s="4">
        <v>461</v>
      </c>
      <c t="n" r="B19" s="6">
        <v>24200000</v>
      </c>
      <c t="n" r="C19" s="7">
        <v>18300000</v>
      </c>
      <c t="n" r="D19" s="7">
        <v>14500000</v>
      </c>
    </row>
    <row spans="1:4" r="20">
      <c t="s" r="A20" s="4">
        <v>462</v>
      </c>
      <c t="n" r="B20" s="6">
        <v>0</v>
      </c>
    </row>
    <row spans="1:4" r="21">
      <c t="s" r="A21" s="4">
        <v>463</v>
      </c>
      <c t="n" r="B21" s="6">
        <v>0</v>
      </c>
    </row>
    <row spans="1:4" r="22">
      <c t="s" r="A22" s="4">
        <v>464</v>
      </c>
      <c t="n" r="B22" s="6">
        <v>0</v>
      </c>
    </row>
    <row spans="1:4" r="23">
      <c t="s" r="A23" s="4">
        <v>465</v>
      </c>
      <c t="n" r="B23" s="7">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s>
  <sheetData>
    <row spans="1:7" r="1">
      <c t="s" r="A1" s="1">
        <v>466</v>
      </c>
      <c t="s" r="B1" s="2">
        <v>467</v>
      </c>
      <c t="s" r="C1" s="2">
        <v>468</v>
      </c>
      <c t="s" r="D1" s="2">
        <v>428</v>
      </c>
      <c t="s" r="E1" s="2">
        <v>240</v>
      </c>
      <c t="s" r="F1" s="2">
        <v>326</v>
      </c>
      <c t="s" r="G1" s="2">
        <v>469</v>
      </c>
    </row>
    <row spans="1:7" r="2">
      <c t="s" r="A2" s="3">
        <v>470</v>
      </c>
    </row>
    <row spans="1:7" r="3">
      <c t="s" r="A3" s="4">
        <v>471</v>
      </c>
      <c t="s" r="C3" s="4">
        <v>472</v>
      </c>
    </row>
    <row spans="1:7" r="4">
      <c t="s" r="A4" s="4">
        <v>473</v>
      </c>
      <c t="n" r="C4" s="7">
        <v>86000</v>
      </c>
      <c t="n" r="D4" s="7">
        <v>203000</v>
      </c>
      <c t="n" r="E4" s="7">
        <v>203000</v>
      </c>
    </row>
    <row spans="1:7" r="5">
      <c t="s" r="A5" s="3">
        <v>474</v>
      </c>
    </row>
    <row spans="1:7" r="6">
      <c t="n" r="A6" s="6">
        <v>2016</v>
      </c>
      <c t="n" r="D6" s="6">
        <v>512000</v>
      </c>
    </row>
    <row spans="1:7" r="7">
      <c t="n" r="A7" s="6">
        <v>2017</v>
      </c>
      <c t="n" r="D7" s="6">
        <v>527000</v>
      </c>
    </row>
    <row spans="1:7" r="8">
      <c t="n" r="A8" s="6">
        <v>2018</v>
      </c>
      <c t="n" r="D8" s="6">
        <v>542000</v>
      </c>
    </row>
    <row spans="1:7" r="9">
      <c t="n" r="A9" s="6">
        <v>2019</v>
      </c>
      <c t="n" r="D9" s="6">
        <v>415000</v>
      </c>
    </row>
    <row spans="1:7" r="10">
      <c t="s" r="A10" s="4">
        <v>82</v>
      </c>
      <c t="n" r="D10" s="6">
        <v>1996000</v>
      </c>
    </row>
    <row spans="1:7" r="11">
      <c t="s" r="A11" s="4">
        <v>475</v>
      </c>
      <c t="n" r="D11" s="7">
        <v>352000</v>
      </c>
      <c t="n" r="E11" s="7">
        <v>541000</v>
      </c>
      <c t="n" r="F11" s="7">
        <v>366000</v>
      </c>
    </row>
    <row spans="1:7" r="12">
      <c t="s" r="A12" s="4">
        <v>476</v>
      </c>
    </row>
    <row spans="1:7" r="13">
      <c t="s" r="A13" s="3">
        <v>470</v>
      </c>
    </row>
    <row spans="1:7" r="14">
      <c t="s" r="A14" s="4">
        <v>477</v>
      </c>
      <c t="n" r="B14" s="6">
        <v>15197</v>
      </c>
    </row>
    <row spans="1:7" r="15">
      <c t="s" r="A15" s="4">
        <v>478</v>
      </c>
      <c t="n" r="B15" s="7">
        <v>493000</v>
      </c>
    </row>
    <row spans="1:7" r="16">
      <c t="s" r="A16" s="4">
        <v>479</v>
      </c>
      <c t="s" r="B16" s="4">
        <v>480</v>
      </c>
    </row>
    <row spans="1:7" r="17">
      <c t="s" r="A17" s="4">
        <v>481</v>
      </c>
      <c t="n" r="B17" s="7">
        <v>554000</v>
      </c>
    </row>
    <row spans="1:7" r="18">
      <c t="s" r="A18" s="4">
        <v>482</v>
      </c>
      <c t="n" r="B18" s="6">
        <v>684000</v>
      </c>
    </row>
    <row spans="1:7" r="19">
      <c t="s" r="A19" s="4">
        <v>483</v>
      </c>
    </row>
    <row spans="1:7" r="20">
      <c t="s" r="A20" s="3">
        <v>470</v>
      </c>
    </row>
    <row spans="1:7" r="21">
      <c t="s" r="A21" s="4">
        <v>484</v>
      </c>
      <c t="n" r="B21" s="7">
        <v>203000</v>
      </c>
      <c t="n" r="G21" s="7">
        <v>16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R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485</v>
      </c>
      <c t="s" r="B1" s="2">
        <v>486</v>
      </c>
      <c t="s" r="C1" s="2">
        <v>487</v>
      </c>
      <c t="s" r="D1" s="2">
        <v>488</v>
      </c>
      <c t="s" r="E1" s="2">
        <v>309</v>
      </c>
      <c t="s" r="F1" s="2">
        <v>489</v>
      </c>
      <c t="s" r="G1" s="2">
        <v>2</v>
      </c>
      <c t="s" r="H1" s="2">
        <v>310</v>
      </c>
      <c t="s" r="I1" s="2">
        <v>4</v>
      </c>
      <c t="s" r="J1" s="2">
        <v>311</v>
      </c>
      <c t="s" r="K1" s="2">
        <v>30</v>
      </c>
      <c t="s" r="L1" s="2">
        <v>490</v>
      </c>
      <c t="s" r="M1" s="2">
        <v>491</v>
      </c>
      <c t="s" r="N1" s="2">
        <v>492</v>
      </c>
      <c t="s" r="O1" s="2">
        <v>2</v>
      </c>
      <c t="s" r="P1" s="2">
        <v>30</v>
      </c>
      <c t="s" r="Q1" s="2">
        <v>67</v>
      </c>
      <c t="s" r="R1" s="2">
        <v>250</v>
      </c>
    </row>
    <row spans="1:18" r="2">
      <c t="s" r="A2" s="3">
        <v>156</v>
      </c>
    </row>
    <row spans="1:18" r="3">
      <c t="s" r="A3" s="4">
        <v>493</v>
      </c>
      <c t="n" r="P3" s="7">
        <v>1197000</v>
      </c>
    </row>
    <row spans="1:18" r="4">
      <c t="s" r="A4" s="4">
        <v>494</v>
      </c>
      <c t="n" r="G4" s="7">
        <v>7688000</v>
      </c>
      <c t="n" r="H4" s="7">
        <v>11304000</v>
      </c>
      <c t="n" r="I4" s="7">
        <v>11045000</v>
      </c>
      <c t="n" r="J4" s="7">
        <v>10528000</v>
      </c>
      <c t="n" r="K4" s="7">
        <v>9685000</v>
      </c>
      <c t="n" r="L4" s="7">
        <v>9047000</v>
      </c>
      <c t="n" r="M4" s="7">
        <v>8305000</v>
      </c>
      <c t="n" r="N4" s="7">
        <v>8411000</v>
      </c>
      <c t="n" r="O4" s="7">
        <v>40565000</v>
      </c>
      <c t="n" r="P4" s="6">
        <v>35448000</v>
      </c>
      <c t="n" r="Q4" s="7">
        <v>25930000</v>
      </c>
    </row>
    <row spans="1:18" r="5">
      <c t="s" r="A5" s="4">
        <v>318</v>
      </c>
    </row>
    <row spans="1:18" r="6">
      <c t="s" r="A6" s="3">
        <v>156</v>
      </c>
    </row>
    <row spans="1:18" r="7">
      <c t="s" r="A7" s="4">
        <v>495</v>
      </c>
      <c t="n" r="E7" s="6">
        <v>142857</v>
      </c>
    </row>
    <row spans="1:18" r="8">
      <c t="s" r="A8" s="4">
        <v>496</v>
      </c>
      <c t="n" r="E8" s="9">
        <v>17.16</v>
      </c>
    </row>
    <row spans="1:18" r="9">
      <c t="s" r="A9" s="4">
        <v>497</v>
      </c>
    </row>
    <row spans="1:18" r="10">
      <c t="s" r="A10" s="3">
        <v>156</v>
      </c>
    </row>
    <row spans="1:18" r="11">
      <c t="s" r="A11" s="4">
        <v>494</v>
      </c>
      <c t="n" r="R11" s="7">
        <v>350000</v>
      </c>
    </row>
    <row spans="1:18" r="12">
      <c t="s" r="A12" s="4">
        <v>498</v>
      </c>
    </row>
    <row spans="1:18" r="13">
      <c t="s" r="A13" s="3">
        <v>156</v>
      </c>
    </row>
    <row spans="1:18" r="14">
      <c t="s" r="A14" s="4">
        <v>494</v>
      </c>
      <c t="n" r="P14" s="7">
        <v>1200000</v>
      </c>
    </row>
    <row spans="1:18" r="15">
      <c t="s" r="A15" s="4">
        <v>499</v>
      </c>
    </row>
    <row spans="1:18" r="16">
      <c t="s" r="A16" s="3">
        <v>156</v>
      </c>
    </row>
    <row spans="1:18" r="17">
      <c t="s" r="A17" s="4">
        <v>500</v>
      </c>
      <c t="n" r="F17" s="7">
        <v>104000</v>
      </c>
    </row>
    <row spans="1:18" r="18">
      <c t="s" r="A18" s="4">
        <v>501</v>
      </c>
      <c t="n" r="F18" s="6">
        <v>166664</v>
      </c>
    </row>
    <row spans="1:18" r="19">
      <c t="s" r="A19" s="4">
        <v>502</v>
      </c>
      <c t="n" r="F19" s="9">
        <v>0.28</v>
      </c>
    </row>
    <row spans="1:18" r="20">
      <c t="s" r="A20" s="4">
        <v>493</v>
      </c>
      <c t="n" r="F20" s="7">
        <v>46000</v>
      </c>
    </row>
    <row spans="1:18" r="21">
      <c t="s" r="A21" s="4">
        <v>503</v>
      </c>
      <c t="s" r="F21" s="4">
        <v>504</v>
      </c>
    </row>
    <row spans="1:18" r="22">
      <c t="s" r="A22" s="4">
        <v>505</v>
      </c>
    </row>
    <row spans="1:18" r="23">
      <c t="s" r="A23" s="3">
        <v>156</v>
      </c>
    </row>
    <row spans="1:18" r="24">
      <c t="s" r="A24" s="4">
        <v>506</v>
      </c>
      <c t="n" r="F24" s="7">
        <v>1600000</v>
      </c>
    </row>
    <row spans="1:18" r="25">
      <c t="s" r="A25" s="4">
        <v>507</v>
      </c>
    </row>
    <row spans="1:18" r="26">
      <c t="s" r="A26" s="3">
        <v>156</v>
      </c>
    </row>
    <row spans="1:18" r="27">
      <c t="s" r="A27" s="4">
        <v>501</v>
      </c>
      <c t="n" r="E27" s="6">
        <v>97500</v>
      </c>
    </row>
    <row spans="1:18" r="28">
      <c t="s" r="A28" s="4">
        <v>495</v>
      </c>
      <c t="n" r="E28" s="6">
        <v>142857</v>
      </c>
    </row>
    <row spans="1:18" r="29">
      <c t="s" r="A29" s="4">
        <v>496</v>
      </c>
      <c t="n" r="E29" s="9">
        <v>17.16</v>
      </c>
    </row>
    <row spans="1:18" r="30">
      <c t="s" r="A30" s="4">
        <v>508</v>
      </c>
    </row>
    <row spans="1:18" r="31">
      <c t="s" r="A31" s="3">
        <v>156</v>
      </c>
    </row>
    <row spans="1:18" r="32">
      <c t="s" r="A32" s="4">
        <v>509</v>
      </c>
      <c t="n" r="E32" s="7">
        <v>3000000</v>
      </c>
    </row>
    <row spans="1:18" r="33">
      <c t="s" r="A33" s="4">
        <v>510</v>
      </c>
    </row>
    <row spans="1:18" r="34">
      <c t="s" r="A34" s="3">
        <v>156</v>
      </c>
    </row>
    <row spans="1:18" r="35">
      <c t="s" r="A35" s="4">
        <v>501</v>
      </c>
      <c t="n" r="B35" s="6">
        <v>192012</v>
      </c>
    </row>
    <row spans="1:18" r="36">
      <c t="s" r="A36" s="4">
        <v>493</v>
      </c>
      <c t="n" r="R36" s="6">
        <v>2000000</v>
      </c>
    </row>
    <row spans="1:18" r="37">
      <c t="s" r="A37" s="4">
        <v>494</v>
      </c>
      <c t="n" r="R37" s="7">
        <v>1500000</v>
      </c>
    </row>
    <row spans="1:18" r="38">
      <c t="s" r="A38" s="4">
        <v>511</v>
      </c>
      <c t="n" r="B38" s="7">
        <v>1500000</v>
      </c>
    </row>
    <row spans="1:18" r="39">
      <c t="s" r="A39" s="4">
        <v>512</v>
      </c>
      <c t="s" r="B39" s="4">
        <v>340</v>
      </c>
    </row>
    <row spans="1:18" r="40">
      <c t="s" r="A40" s="4">
        <v>513</v>
      </c>
    </row>
    <row spans="1:18" r="41">
      <c t="s" r="A41" s="3">
        <v>156</v>
      </c>
    </row>
    <row spans="1:18" r="42">
      <c t="s" r="A42" s="4">
        <v>514</v>
      </c>
      <c t="n" r="B42" s="7">
        <v>2000000</v>
      </c>
    </row>
    <row spans="1:18" r="43">
      <c t="s" r="A43" s="4">
        <v>515</v>
      </c>
      <c t="n" r="B43" s="7">
        <v>125000000</v>
      </c>
    </row>
    <row spans="1:18" r="44">
      <c t="s" r="A44" s="4">
        <v>516</v>
      </c>
    </row>
    <row spans="1:18" r="45">
      <c t="s" r="A45" s="3">
        <v>156</v>
      </c>
    </row>
    <row spans="1:18" r="46">
      <c t="s" r="A46" s="4">
        <v>517</v>
      </c>
      <c t="n" r="E46" s="7">
        <v>25000</v>
      </c>
    </row>
    <row spans="1:18" r="47">
      <c t="s" r="A47" s="4">
        <v>518</v>
      </c>
    </row>
    <row spans="1:18" r="48">
      <c t="s" r="A48" s="3">
        <v>156</v>
      </c>
    </row>
    <row spans="1:18" r="49">
      <c t="s" r="A49" s="4">
        <v>519</v>
      </c>
      <c t="n" r="D49" s="7">
        <v>825000</v>
      </c>
    </row>
    <row spans="1:18" r="50">
      <c t="s" r="A50" s="4">
        <v>520</v>
      </c>
    </row>
    <row spans="1:18" r="51">
      <c t="s" r="A51" s="3">
        <v>156</v>
      </c>
    </row>
    <row spans="1:18" r="52">
      <c t="s" r="A52" s="4">
        <v>500</v>
      </c>
      <c t="n" r="C52" s="7">
        <v>350000</v>
      </c>
    </row>
    <row spans="1:18" r="53">
      <c t="s" r="A53" s="4">
        <v>521</v>
      </c>
    </row>
    <row spans="1:18" r="54">
      <c t="s" r="A54" s="3">
        <v>156</v>
      </c>
    </row>
    <row spans="1:18" r="55">
      <c t="s" r="A55" s="4">
        <v>509</v>
      </c>
      <c t="n" r="C55" s="7">
        <v>21000000</v>
      </c>
    </row>
    <row spans="1:18" r="56">
      <c t="s" r="A56" s="4">
        <v>522</v>
      </c>
      <c t="s" r="O56" s="4">
        <v>5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r="A1" s="1">
        <v>524</v>
      </c>
      <c t="s" r="B1" s="2">
        <v>1</v>
      </c>
    </row>
    <row spans="1:4" r="2">
      <c t="s" r="B2" s="2">
        <v>2</v>
      </c>
      <c t="s" r="C2" s="2">
        <v>30</v>
      </c>
      <c t="s" r="D2" s="2">
        <v>67</v>
      </c>
    </row>
    <row spans="1:4" r="3">
      <c t="s" r="A3" s="3">
        <v>158</v>
      </c>
    </row>
    <row spans="1:4" r="4">
      <c t="s" r="A4" s="4">
        <v>525</v>
      </c>
      <c t="n" r="B4" s="7">
        <v>295000</v>
      </c>
      <c t="n" r="C4" s="7">
        <v>219000</v>
      </c>
      <c t="n" r="D4" s="7">
        <v>16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spans="1:6" r="1">
      <c t="s" r="A1" s="1">
        <v>79</v>
      </c>
      <c t="s" r="B1" s="2">
        <v>80</v>
      </c>
      <c t="s" r="C1" s="2">
        <v>51</v>
      </c>
      <c t="s" r="D1" s="2">
        <v>81</v>
      </c>
      <c t="s" r="E1" s="2">
        <v>53</v>
      </c>
      <c t="s" r="F1" s="2">
        <v>82</v>
      </c>
    </row>
    <row spans="1:6" r="2">
      <c t="s" r="A2" s="4">
        <v>83</v>
      </c>
      <c t="n" r="B2" s="7">
        <v>2</v>
      </c>
      <c t="n" r="C2" s="7">
        <v>136893</v>
      </c>
      <c t="n" r="D2" s="7">
        <v>22</v>
      </c>
      <c t="n" r="E2" s="7">
        <v>-46451</v>
      </c>
      <c t="n" r="F2" s="7">
        <v>90466</v>
      </c>
    </row>
    <row spans="1:6" r="3">
      <c t="s" r="A3" s="4">
        <v>84</v>
      </c>
      <c t="n" r="B3" s="6">
        <v>20364210</v>
      </c>
    </row>
    <row spans="1:6" r="4">
      <c t="s" r="A4" s="3">
        <v>85</v>
      </c>
    </row>
    <row spans="1:6" r="5">
      <c t="s" r="A5" s="4">
        <v>74</v>
      </c>
      <c t="n" r="E5" s="6">
        <v>-41202</v>
      </c>
      <c t="n" r="F5" s="6">
        <v>-41202</v>
      </c>
    </row>
    <row spans="1:6" r="6">
      <c t="s" r="A6" s="4">
        <v>86</v>
      </c>
      <c t="n" r="D6" s="6">
        <v>6</v>
      </c>
      <c t="n" r="F6" s="6">
        <v>6</v>
      </c>
    </row>
    <row spans="1:6" r="7">
      <c t="s" r="A7" s="4">
        <v>87</v>
      </c>
      <c t="n" r="B7" s="7">
        <v>1</v>
      </c>
      <c t="n" r="C7" s="6">
        <v>59759</v>
      </c>
      <c t="n" r="F7" s="6">
        <v>59760</v>
      </c>
    </row>
    <row spans="1:6" r="8">
      <c t="s" r="A8" s="4">
        <v>87</v>
      </c>
      <c t="n" r="B8" s="6">
        <v>4255000</v>
      </c>
    </row>
    <row spans="1:6" r="9">
      <c t="s" r="A9" s="4">
        <v>88</v>
      </c>
      <c t="n" r="C9" s="6">
        <v>9</v>
      </c>
      <c t="n" r="F9" s="6">
        <v>9</v>
      </c>
    </row>
    <row spans="1:6" r="10">
      <c t="s" r="A10" s="4">
        <v>89</v>
      </c>
      <c t="n" r="B10" s="6">
        <v>417718</v>
      </c>
    </row>
    <row spans="1:6" r="11">
      <c t="s" r="A11" s="4">
        <v>90</v>
      </c>
      <c t="n" r="C11" s="6">
        <v>33</v>
      </c>
      <c t="n" r="F11" s="6">
        <v>33</v>
      </c>
    </row>
    <row spans="1:6" r="12">
      <c t="s" r="A12" s="4">
        <v>91</v>
      </c>
      <c t="n" r="B12" s="6">
        <v>81795</v>
      </c>
    </row>
    <row spans="1:6" r="13">
      <c t="s" r="A13" s="4">
        <v>92</v>
      </c>
      <c t="n" r="C13" s="6">
        <v>-1302</v>
      </c>
      <c t="n" r="F13" s="6">
        <v>-1302</v>
      </c>
    </row>
    <row spans="1:6" r="14">
      <c t="s" r="A14" s="4">
        <v>93</v>
      </c>
      <c t="n" r="B14" s="6">
        <v>209727</v>
      </c>
    </row>
    <row spans="1:6" r="15">
      <c t="s" r="A15" s="4">
        <v>94</v>
      </c>
      <c t="n" r="C15" s="6">
        <v>9676</v>
      </c>
      <c t="n" r="F15" s="6">
        <v>9676</v>
      </c>
    </row>
    <row spans="1:6" r="16">
      <c t="s" r="A16" s="4">
        <v>95</v>
      </c>
      <c t="n" r="B16" s="7">
        <v>3</v>
      </c>
      <c t="n" r="C16" s="6">
        <v>205068</v>
      </c>
      <c t="n" r="D16" s="6">
        <v>28</v>
      </c>
      <c t="n" r="E16" s="6">
        <v>-87653</v>
      </c>
      <c t="n" r="F16" s="6">
        <v>117446</v>
      </c>
    </row>
    <row spans="1:6" r="17">
      <c t="s" r="A17" s="4">
        <v>96</v>
      </c>
      <c t="n" r="B17" s="6">
        <v>25328450</v>
      </c>
    </row>
    <row spans="1:6" r="18">
      <c t="s" r="A18" s="3">
        <v>85</v>
      </c>
    </row>
    <row spans="1:6" r="19">
      <c t="s" r="A19" s="4">
        <v>74</v>
      </c>
      <c t="n" r="E19" s="6">
        <v>-53365</v>
      </c>
      <c t="n" r="F19" s="6">
        <v>-53365</v>
      </c>
    </row>
    <row spans="1:6" r="20">
      <c t="s" r="A20" s="4">
        <v>86</v>
      </c>
      <c t="n" r="D20" s="6">
        <v>-17</v>
      </c>
      <c t="n" r="F20" s="6">
        <v>-17</v>
      </c>
    </row>
    <row spans="1:6" r="21">
      <c t="s" r="A21" s="4">
        <v>87</v>
      </c>
      <c t="n" r="C21" s="6">
        <v>11646</v>
      </c>
      <c t="n" r="F21" s="6">
        <v>11646</v>
      </c>
    </row>
    <row spans="1:6" r="22">
      <c t="s" r="A22" s="4">
        <v>87</v>
      </c>
      <c t="n" r="B22" s="6">
        <v>1346676</v>
      </c>
    </row>
    <row spans="1:6" r="23">
      <c t="s" r="A23" s="4">
        <v>88</v>
      </c>
      <c t="n" r="C23" s="6">
        <v>9</v>
      </c>
      <c t="n" r="F23" s="6">
        <v>9</v>
      </c>
    </row>
    <row spans="1:6" r="24">
      <c t="s" r="A24" s="4">
        <v>89</v>
      </c>
      <c t="n" r="B24" s="6">
        <v>321287</v>
      </c>
    </row>
    <row spans="1:6" r="25">
      <c t="s" r="A25" s="4">
        <v>90</v>
      </c>
      <c t="n" r="C25" s="6">
        <v>20</v>
      </c>
      <c t="n" r="F25" s="6">
        <v>20</v>
      </c>
    </row>
    <row spans="1:6" r="26">
      <c t="s" r="A26" s="4">
        <v>91</v>
      </c>
      <c t="n" r="B26" s="6">
        <v>30451</v>
      </c>
    </row>
    <row spans="1:6" r="27">
      <c t="s" r="A27" s="4">
        <v>92</v>
      </c>
      <c t="n" r="C27" s="6">
        <v>-780</v>
      </c>
      <c t="n" r="F27" s="6">
        <v>-780</v>
      </c>
    </row>
    <row spans="1:6" r="28">
      <c t="s" r="A28" s="4">
        <v>93</v>
      </c>
      <c t="n" r="B28" s="6">
        <v>135008</v>
      </c>
    </row>
    <row spans="1:6" r="29">
      <c t="s" r="A29" s="4">
        <v>97</v>
      </c>
      <c t="n" r="C29" s="6">
        <v>1447</v>
      </c>
      <c t="n" r="F29" s="6">
        <v>1447</v>
      </c>
    </row>
    <row spans="1:6" r="30">
      <c t="s" r="A30" s="4">
        <v>98</v>
      </c>
      <c t="n" r="B30" s="6">
        <v>97500</v>
      </c>
    </row>
    <row spans="1:6" r="31">
      <c t="s" r="A31" s="4">
        <v>94</v>
      </c>
      <c t="n" r="C31" s="6">
        <v>12360</v>
      </c>
      <c t="n" r="F31" s="6">
        <v>12360</v>
      </c>
    </row>
    <row spans="1:6" r="32">
      <c t="s" r="A32" s="4">
        <v>99</v>
      </c>
      <c t="n" r="B32" s="7">
        <v>3</v>
      </c>
      <c t="n" r="C32" s="6">
        <v>229770</v>
      </c>
      <c t="n" r="D32" s="6">
        <v>11</v>
      </c>
      <c t="n" r="E32" s="6">
        <v>-141018</v>
      </c>
      <c t="n" r="F32" s="7">
        <v>88766</v>
      </c>
    </row>
    <row spans="1:6" r="33">
      <c t="s" r="A33" s="4">
        <v>100</v>
      </c>
      <c t="n" r="B33" s="6">
        <v>27259372</v>
      </c>
      <c t="n" r="F33" s="6">
        <v>27259000</v>
      </c>
    </row>
    <row spans="1:6" r="34">
      <c t="s" r="A34" s="3">
        <v>85</v>
      </c>
    </row>
    <row spans="1:6" r="35">
      <c t="s" r="A35" s="4">
        <v>74</v>
      </c>
      <c t="n" r="E35" s="6">
        <v>-57865</v>
      </c>
      <c t="n" r="F35" s="7">
        <v>-57865</v>
      </c>
    </row>
    <row spans="1:6" r="36">
      <c t="s" r="A36" s="4">
        <v>86</v>
      </c>
      <c t="n" r="D36" s="6">
        <v>32</v>
      </c>
      <c t="n" r="F36" s="6">
        <v>32</v>
      </c>
    </row>
    <row spans="1:6" r="37">
      <c t="s" r="A37" s="4">
        <v>101</v>
      </c>
      <c t="n" r="B37" s="7">
        <v>1</v>
      </c>
      <c t="n" r="C37" s="6">
        <v>50941</v>
      </c>
      <c t="n" r="F37" s="6">
        <v>50942</v>
      </c>
    </row>
    <row spans="1:6" r="38">
      <c t="s" r="A38" s="4">
        <v>102</v>
      </c>
      <c t="n" r="B38" s="6">
        <v>8337500</v>
      </c>
    </row>
    <row spans="1:6" r="39">
      <c t="s" r="A39" s="4">
        <v>103</v>
      </c>
      <c t="n" r="C39" s="6">
        <v>10911</v>
      </c>
      <c t="n" r="F39" s="7">
        <v>10911</v>
      </c>
    </row>
    <row spans="1:6" r="40">
      <c t="s" r="A40" s="4">
        <v>104</v>
      </c>
      <c t="n" r="B40" s="6">
        <v>1189479</v>
      </c>
      <c t="n" r="F40" s="6">
        <v>1189479</v>
      </c>
    </row>
    <row spans="1:6" r="41">
      <c t="s" r="A41" s="4">
        <v>88</v>
      </c>
      <c t="n" r="C41" s="6">
        <v>2</v>
      </c>
      <c t="n" r="F41" s="7">
        <v>2</v>
      </c>
    </row>
    <row spans="1:6" r="42">
      <c t="s" r="A42" s="4">
        <v>89</v>
      </c>
      <c t="n" r="B42" s="6">
        <v>7995</v>
      </c>
    </row>
    <row spans="1:6" r="43">
      <c t="s" r="A43" s="4">
        <v>90</v>
      </c>
      <c t="n" r="C43" s="6">
        <v>13</v>
      </c>
      <c t="n" r="F43" s="6">
        <v>13</v>
      </c>
    </row>
    <row spans="1:6" r="44">
      <c t="s" r="A44" s="4">
        <v>91</v>
      </c>
      <c t="n" r="B44" s="6">
        <v>33658</v>
      </c>
    </row>
    <row spans="1:6" r="45">
      <c t="s" r="A45" s="4">
        <v>92</v>
      </c>
      <c t="n" r="C45" s="6">
        <v>-417</v>
      </c>
      <c t="n" r="F45" s="6">
        <v>-417</v>
      </c>
    </row>
    <row spans="1:6" r="46">
      <c t="s" r="A46" s="4">
        <v>93</v>
      </c>
      <c t="n" r="B46" s="6">
        <v>113257</v>
      </c>
    </row>
    <row spans="1:6" r="47">
      <c t="s" r="A47" s="4">
        <v>94</v>
      </c>
      <c t="n" r="C47" s="6">
        <v>10085</v>
      </c>
      <c t="n" r="F47" s="6">
        <v>10085</v>
      </c>
    </row>
    <row spans="1:6" r="48">
      <c t="s" r="A48" s="4">
        <v>105</v>
      </c>
      <c t="n" r="B48" s="7">
        <v>4</v>
      </c>
      <c t="n" r="C48" s="7">
        <v>301305</v>
      </c>
      <c t="n" r="D48" s="7">
        <v>43</v>
      </c>
      <c t="n" r="E48" s="7">
        <v>-198883</v>
      </c>
      <c t="n" r="F48" s="7">
        <v>102469</v>
      </c>
    </row>
    <row spans="1:6" r="49">
      <c t="s" r="A49" s="4">
        <v>106</v>
      </c>
      <c t="n" r="B49" s="6">
        <v>36941261</v>
      </c>
      <c t="n" r="F49" s="6">
        <v>3694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25"/>
    <col customWidth="1" max="3" min="3" width="21"/>
    <col customWidth="1" max="4" min="4" width="21"/>
  </cols>
  <sheetData>
    <row spans="1:4" r="1">
      <c t="s" r="A1" s="1">
        <v>526</v>
      </c>
      <c t="s" r="B1" s="2">
        <v>305</v>
      </c>
      <c t="s" r="C1" s="2">
        <v>1</v>
      </c>
    </row>
    <row spans="1:4" r="2">
      <c t="s" r="B2" s="2">
        <v>527</v>
      </c>
      <c t="s" r="C2" s="2">
        <v>528</v>
      </c>
      <c t="s" r="D2" s="2">
        <v>428</v>
      </c>
    </row>
    <row spans="1:4" r="3">
      <c t="s" r="A3" s="3">
        <v>529</v>
      </c>
    </row>
    <row spans="1:4" r="4">
      <c t="s" r="A4" s="4">
        <v>530</v>
      </c>
      <c t="s" r="B4" s="4">
        <v>523</v>
      </c>
    </row>
    <row spans="1:4" r="5">
      <c t="s" r="A5" s="4">
        <v>531</v>
      </c>
      <c t="n" r="B5" s="6">
        <v>20</v>
      </c>
    </row>
    <row spans="1:4" r="6">
      <c t="s" r="A6" s="4">
        <v>532</v>
      </c>
      <c t="n" r="B6" s="7">
        <v>1100000</v>
      </c>
    </row>
    <row spans="1:4" r="7">
      <c t="s" r="A7" s="4">
        <v>533</v>
      </c>
      <c t="n" r="D7" s="7">
        <v>349000</v>
      </c>
    </row>
    <row spans="1:4" r="8">
      <c t="s" r="A8" s="4">
        <v>534</v>
      </c>
    </row>
    <row spans="1:4" r="9">
      <c t="s" r="A9" s="3">
        <v>529</v>
      </c>
    </row>
    <row spans="1:4" r="10">
      <c t="s" r="A10" s="4">
        <v>535</v>
      </c>
      <c t="n" r="C10" s="7">
        <v>713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536</v>
      </c>
      <c t="s" r="B1" s="2">
        <v>305</v>
      </c>
      <c t="s" r="C1" s="2">
        <v>306</v>
      </c>
      <c t="s" r="D1" s="2">
        <v>307</v>
      </c>
      <c t="s" r="L1" s="2">
        <v>1</v>
      </c>
    </row>
    <row spans="1:14" r="2">
      <c t="s" r="B2" s="2">
        <v>308</v>
      </c>
      <c t="s" r="C2" s="2">
        <v>30</v>
      </c>
      <c t="s" r="D2" s="2">
        <v>2</v>
      </c>
      <c t="s" r="E2" s="2">
        <v>310</v>
      </c>
      <c t="s" r="F2" s="2">
        <v>4</v>
      </c>
      <c t="s" r="G2" s="2">
        <v>311</v>
      </c>
      <c t="s" r="H2" s="2">
        <v>30</v>
      </c>
      <c t="s" r="I2" s="2">
        <v>490</v>
      </c>
      <c t="s" r="J2" s="2">
        <v>491</v>
      </c>
      <c t="s" r="K2" s="2">
        <v>492</v>
      </c>
      <c t="s" r="L2" s="2">
        <v>2</v>
      </c>
      <c t="s" r="M2" s="2">
        <v>30</v>
      </c>
      <c t="s" r="N2" s="2">
        <v>67</v>
      </c>
    </row>
    <row spans="1:14" r="3">
      <c t="s" r="A3" s="3">
        <v>68</v>
      </c>
    </row>
    <row spans="1:14" r="4">
      <c t="s" r="A4" s="4">
        <v>69</v>
      </c>
      <c t="n" r="D4" s="7">
        <v>7688000</v>
      </c>
      <c t="n" r="E4" s="7">
        <v>11304000</v>
      </c>
      <c t="n" r="F4" s="7">
        <v>11045000</v>
      </c>
      <c t="n" r="G4" s="7">
        <v>10528000</v>
      </c>
      <c t="n" r="H4" s="7">
        <v>9685000</v>
      </c>
      <c t="n" r="I4" s="7">
        <v>9047000</v>
      </c>
      <c t="n" r="J4" s="7">
        <v>8305000</v>
      </c>
      <c t="n" r="K4" s="7">
        <v>8411000</v>
      </c>
      <c t="n" r="L4" s="7">
        <v>40565000</v>
      </c>
      <c t="n" r="M4" s="7">
        <v>35448000</v>
      </c>
      <c t="n" r="N4" s="7">
        <v>25930000</v>
      </c>
    </row>
    <row spans="1:14" r="5">
      <c t="s" r="A5" s="4">
        <v>70</v>
      </c>
      <c t="n" r="D5" s="6">
        <v>4273000</v>
      </c>
      <c t="n" r="E5" s="6">
        <v>4230000</v>
      </c>
      <c t="n" r="F5" s="6">
        <v>4417000</v>
      </c>
      <c t="n" r="G5" s="6">
        <v>4714000</v>
      </c>
      <c t="n" r="H5" s="6">
        <v>4313000</v>
      </c>
      <c t="n" r="I5" s="6">
        <v>4341000</v>
      </c>
      <c t="n" r="J5" s="6">
        <v>4782000</v>
      </c>
      <c t="n" r="K5" s="6">
        <v>4723000</v>
      </c>
      <c t="n" r="L5" s="6">
        <v>17634000</v>
      </c>
      <c t="n" r="M5" s="6">
        <v>18159000</v>
      </c>
      <c t="n" r="N5" s="6">
        <v>15472000</v>
      </c>
    </row>
    <row spans="1:14" r="6">
      <c t="s" r="A6" s="4">
        <v>71</v>
      </c>
      <c t="n" r="D6" s="6">
        <v>11961000</v>
      </c>
      <c t="n" r="E6" s="6">
        <v>15534000</v>
      </c>
      <c t="n" r="F6" s="6">
        <v>15462000</v>
      </c>
      <c t="n" r="G6" s="6">
        <v>15242000</v>
      </c>
      <c t="n" r="H6" s="6">
        <v>13998000</v>
      </c>
      <c t="n" r="I6" s="6">
        <v>13388000</v>
      </c>
      <c t="n" r="J6" s="6">
        <v>13087000</v>
      </c>
      <c t="n" r="K6" s="6">
        <v>13134000</v>
      </c>
      <c t="n" r="L6" s="6">
        <v>58199000</v>
      </c>
      <c t="n" r="M6" s="6">
        <v>53607000</v>
      </c>
      <c t="n" r="N6" s="6">
        <v>41402000</v>
      </c>
    </row>
    <row spans="1:14" r="7">
      <c t="s" r="A7" s="4">
        <v>72</v>
      </c>
      <c t="n" r="D7" s="6">
        <v>-11961000</v>
      </c>
      <c t="n" r="E7" s="6">
        <v>-15534000</v>
      </c>
      <c t="n" r="F7" s="6">
        <v>-15462000</v>
      </c>
      <c t="n" r="G7" s="6">
        <v>-15242000</v>
      </c>
      <c t="n" r="H7" s="6">
        <v>-13998000</v>
      </c>
      <c t="n" r="I7" s="6">
        <v>-13388000</v>
      </c>
      <c t="n" r="J7" s="6">
        <v>-13087000</v>
      </c>
      <c t="n" r="K7" s="6">
        <v>-13134000</v>
      </c>
      <c t="n" r="L7" s="6">
        <v>-58199000</v>
      </c>
      <c t="n" r="M7" s="6">
        <v>-53607000</v>
      </c>
      <c t="n" r="N7" s="6">
        <v>-41402000</v>
      </c>
    </row>
    <row spans="1:14" r="8">
      <c t="s" r="A8" s="4">
        <v>73</v>
      </c>
      <c t="n" r="D8" s="6">
        <v>98000</v>
      </c>
      <c t="n" r="E8" s="6">
        <v>89000</v>
      </c>
      <c t="n" r="F8" s="6">
        <v>85000</v>
      </c>
      <c t="n" r="G8" s="6">
        <v>62000</v>
      </c>
      <c t="n" r="H8" s="6">
        <v>49000</v>
      </c>
      <c t="n" r="I8" s="6">
        <v>56000</v>
      </c>
      <c t="n" r="J8" s="6">
        <v>65000</v>
      </c>
      <c t="n" r="K8" s="6">
        <v>72000</v>
      </c>
      <c t="n" r="L8" s="6">
        <v>334000</v>
      </c>
      <c t="n" r="M8" s="6">
        <v>242000</v>
      </c>
      <c t="n" r="N8" s="6">
        <v>200000</v>
      </c>
    </row>
    <row spans="1:14" r="9">
      <c t="s" r="A9" s="4">
        <v>74</v>
      </c>
      <c t="n" r="D9" s="7">
        <v>-11863000</v>
      </c>
      <c t="n" r="E9" s="7">
        <v>-15445000</v>
      </c>
      <c t="n" r="F9" s="7">
        <v>-15377000</v>
      </c>
      <c t="n" r="G9" s="7">
        <v>-15180000</v>
      </c>
      <c t="n" r="H9" s="7">
        <v>-13949000</v>
      </c>
      <c t="n" r="I9" s="7">
        <v>-13332000</v>
      </c>
      <c t="n" r="J9" s="7">
        <v>-13022000</v>
      </c>
      <c t="n" r="K9" s="7">
        <v>-13062000</v>
      </c>
      <c t="n" r="L9" s="7">
        <v>-57865000</v>
      </c>
      <c t="n" r="M9" s="7">
        <v>-53365000</v>
      </c>
      <c t="n" r="N9" s="7">
        <v>-41202000</v>
      </c>
    </row>
    <row spans="1:14" r="10">
      <c t="s" r="A10" s="4">
        <v>75</v>
      </c>
      <c t="n" r="D10" s="9">
        <v>-0.32</v>
      </c>
      <c t="n" r="E10" s="9">
        <v>-0.42</v>
      </c>
      <c t="n" r="F10" s="9">
        <v>-0.42</v>
      </c>
      <c t="n" r="G10" s="9">
        <v>-0.46</v>
      </c>
      <c t="n" r="H10" s="9">
        <v>-0.53</v>
      </c>
      <c t="n" r="I10" s="9">
        <v>-0.52</v>
      </c>
      <c t="n" r="J10" s="9">
        <v>-0.51</v>
      </c>
      <c t="n" r="K10" s="9">
        <v>-0.51</v>
      </c>
      <c t="n" r="L10" s="9">
        <v>-1.61</v>
      </c>
      <c t="n" r="M10" s="9">
        <v>-2.07</v>
      </c>
      <c t="n" r="N10" s="9">
        <v>-1.82</v>
      </c>
    </row>
    <row spans="1:14" r="11">
      <c t="s" r="A11" s="4">
        <v>537</v>
      </c>
      <c t="n" r="D11" s="6">
        <v>36935000</v>
      </c>
      <c t="n" r="E11" s="6">
        <v>36898000</v>
      </c>
      <c t="n" r="F11" s="6">
        <v>36522000</v>
      </c>
      <c t="n" r="G11" s="6">
        <v>33323000</v>
      </c>
      <c t="n" r="H11" s="6">
        <v>26248000</v>
      </c>
      <c t="n" r="I11" s="6">
        <v>25811000</v>
      </c>
      <c t="n" r="J11" s="6">
        <v>25669000</v>
      </c>
      <c t="n" r="K11" s="6">
        <v>25478000</v>
      </c>
      <c t="n" r="L11" s="6">
        <v>35932000</v>
      </c>
      <c t="n" r="M11" s="6">
        <v>25804000</v>
      </c>
      <c t="n" r="N11" s="6">
        <v>22680000</v>
      </c>
    </row>
    <row spans="1:14" r="12">
      <c t="s" r="A12" s="4">
        <v>102</v>
      </c>
      <c t="n" r="B12" s="6">
        <v>8337500</v>
      </c>
    </row>
    <row spans="1:14" r="13">
      <c t="s" r="A13" s="4">
        <v>316</v>
      </c>
      <c t="n" r="C13" s="6">
        <v>1346676</v>
      </c>
      <c t="n" r="E13" s="6">
        <v>28800</v>
      </c>
      <c t="n" r="F13" s="6">
        <v>690370</v>
      </c>
      <c t="n" r="G13" s="6">
        <v>470309</v>
      </c>
      <c t="n" r="L13" s="6">
        <v>1189479</v>
      </c>
    </row>
    <row spans="1:14" r="14">
      <c t="s" r="A14" s="4">
        <v>538</v>
      </c>
      <c t="n" r="B14" s="9">
        <v>6.5</v>
      </c>
    </row>
    <row spans="1:14" r="15">
      <c t="s" r="A15" s="4">
        <v>539</v>
      </c>
      <c t="n" r="B15" s="6">
        <v>1087500</v>
      </c>
    </row>
    <row spans="1:14" r="16">
      <c t="s" r="A16" s="4">
        <v>540</v>
      </c>
      <c t="n" r="B16" s="7">
        <v>50900000</v>
      </c>
      <c t="n" r="C16" s="7">
        <v>11600000</v>
      </c>
      <c t="n" r="E16" s="7">
        <v>250000</v>
      </c>
      <c t="n" r="F16" s="7">
        <v>6200000</v>
      </c>
      <c t="n" r="G16" s="7">
        <v>4400000</v>
      </c>
      <c t="n" r="L16" s="7">
        <v>12900000</v>
      </c>
      <c t="n" r="M16" s="7">
        <v>9600000</v>
      </c>
    </row>
  </sheetData>
  <mergeCells count="3">
    <mergeCell ref="A1:A2"/>
    <mergeCell ref="D1:K1"/>
    <mergeCell ref="L1:N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v>
      </c>
      <c t="s" r="B1" s="2">
        <v>1</v>
      </c>
    </row>
    <row spans="1:4" r="2">
      <c t="s" r="B2" s="2">
        <v>2</v>
      </c>
      <c t="s" r="C2" s="2">
        <v>30</v>
      </c>
      <c t="s" r="D2" s="2">
        <v>67</v>
      </c>
    </row>
    <row spans="1:4" r="3">
      <c t="s" r="A3" s="3">
        <v>108</v>
      </c>
    </row>
    <row spans="1:4" r="4">
      <c t="s" r="A4" s="4">
        <v>109</v>
      </c>
      <c t="n" r="C4" s="7">
        <v>43</v>
      </c>
      <c t="n" r="D4" s="7">
        <v>235</v>
      </c>
    </row>
    <row spans="1:4" r="5">
      <c t="s" r="A5" s="4">
        <v>110</v>
      </c>
      <c t="n" r="B5" s="7">
        <v>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v>
      </c>
      <c t="s" r="B1" s="2">
        <v>1</v>
      </c>
    </row>
    <row spans="1:4" r="2">
      <c t="s" r="B2" s="2">
        <v>2</v>
      </c>
      <c t="s" r="C2" s="2">
        <v>30</v>
      </c>
      <c t="s" r="D2" s="2">
        <v>67</v>
      </c>
    </row>
    <row spans="1:4" r="3">
      <c t="s" r="A3" s="3">
        <v>112</v>
      </c>
    </row>
    <row spans="1:4" r="4">
      <c t="s" r="A4" s="4">
        <v>74</v>
      </c>
      <c t="n" r="B4" s="7">
        <v>-57865</v>
      </c>
      <c t="n" r="C4" s="7">
        <v>-53365</v>
      </c>
      <c t="n" r="D4" s="7">
        <v>-41202</v>
      </c>
    </row>
    <row spans="1:4" r="5">
      <c t="s" r="A5" s="3">
        <v>113</v>
      </c>
    </row>
    <row spans="1:4" r="6">
      <c t="s" r="A6" s="4">
        <v>114</v>
      </c>
      <c t="n" r="B6" s="6">
        <v>754</v>
      </c>
      <c t="n" r="C6" s="6">
        <v>427</v>
      </c>
      <c t="n" r="D6" s="6">
        <v>236</v>
      </c>
    </row>
    <row spans="1:4" r="7">
      <c t="s" r="A7" s="4">
        <v>94</v>
      </c>
      <c t="n" r="B7" s="6">
        <v>10085</v>
      </c>
      <c t="n" r="C7" s="6">
        <v>12360</v>
      </c>
      <c t="n" r="D7" s="6">
        <v>9676</v>
      </c>
    </row>
    <row spans="1:4" r="8">
      <c t="s" r="A8" s="4">
        <v>115</v>
      </c>
      <c t="n" r="B8" s="6">
        <v>264</v>
      </c>
      <c t="n" r="C8" s="6">
        <v>290</v>
      </c>
    </row>
    <row spans="1:4" r="9">
      <c t="s" r="A9" s="4">
        <v>116</v>
      </c>
      <c t="n" r="C9" s="6">
        <v>1197</v>
      </c>
    </row>
    <row spans="1:4" r="10">
      <c t="s" r="A10" s="4">
        <v>117</v>
      </c>
      <c t="n" r="B10" s="6">
        <v>46</v>
      </c>
      <c t="n" r="C10" s="6">
        <v>4</v>
      </c>
    </row>
    <row spans="1:4" r="11">
      <c t="s" r="A11" s="3">
        <v>118</v>
      </c>
    </row>
    <row spans="1:4" r="12">
      <c t="s" r="A12" s="4">
        <v>34</v>
      </c>
      <c t="n" r="B12" s="6">
        <v>276</v>
      </c>
      <c t="n" r="C12" s="6">
        <v>27</v>
      </c>
      <c t="n" r="D12" s="6">
        <v>-382</v>
      </c>
    </row>
    <row spans="1:4" r="13">
      <c t="s" r="A13" s="4">
        <v>41</v>
      </c>
      <c t="n" r="B13" s="6">
        <v>863</v>
      </c>
      <c t="n" r="C13" s="6">
        <v>287</v>
      </c>
      <c t="n" r="D13" s="6">
        <v>912</v>
      </c>
    </row>
    <row spans="1:4" r="14">
      <c t="s" r="A14" s="4">
        <v>119</v>
      </c>
      <c t="n" r="B14" s="6">
        <v>418</v>
      </c>
      <c t="n" r="C14" s="6">
        <v>2119</v>
      </c>
      <c t="n" r="D14" s="6">
        <v>3738</v>
      </c>
    </row>
    <row spans="1:4" r="15">
      <c t="s" r="A15" s="4">
        <v>43</v>
      </c>
      <c t="n" r="B15" s="6">
        <v>-400</v>
      </c>
      <c t="n" r="C15" s="6">
        <v>-248</v>
      </c>
      <c t="n" r="D15" s="6">
        <v>717</v>
      </c>
    </row>
    <row spans="1:4" r="16">
      <c t="s" r="A16" s="4">
        <v>120</v>
      </c>
      <c t="n" r="B16" s="6">
        <v>-45559</v>
      </c>
      <c t="n" r="C16" s="6">
        <v>-36902</v>
      </c>
      <c t="n" r="D16" s="6">
        <v>-26305</v>
      </c>
    </row>
    <row spans="1:4" r="17">
      <c t="s" r="A17" s="3">
        <v>121</v>
      </c>
    </row>
    <row spans="1:4" r="18">
      <c t="s" r="A18" s="4">
        <v>122</v>
      </c>
      <c t="n" r="B18" s="6">
        <v>-211</v>
      </c>
      <c t="n" r="C18" s="6">
        <v>-2429</v>
      </c>
      <c t="n" r="D18" s="6">
        <v>-56</v>
      </c>
    </row>
    <row spans="1:4" r="19">
      <c t="s" r="A19" s="4">
        <v>123</v>
      </c>
      <c t="n" r="B19" s="6">
        <v>-199851</v>
      </c>
      <c t="n" r="C19" s="6">
        <v>-39361</v>
      </c>
      <c t="n" r="D19" s="6">
        <v>-118190</v>
      </c>
    </row>
    <row spans="1:4" r="20">
      <c t="s" r="A20" s="4">
        <v>124</v>
      </c>
      <c t="n" r="B20" s="6">
        <v>173005</v>
      </c>
      <c t="n" r="C20" s="6">
        <v>85047</v>
      </c>
      <c t="n" r="D20" s="6">
        <v>94853</v>
      </c>
    </row>
    <row spans="1:4" r="21">
      <c t="s" r="A21" s="4">
        <v>125</v>
      </c>
      <c t="n" r="C21" s="6">
        <v>-117</v>
      </c>
    </row>
    <row spans="1:4" r="22">
      <c t="s" r="A22" s="4">
        <v>126</v>
      </c>
      <c t="n" r="B22" s="6">
        <v>-27057</v>
      </c>
      <c t="n" r="C22" s="6">
        <v>43140</v>
      </c>
      <c t="n" r="D22" s="6">
        <v>-23393</v>
      </c>
    </row>
    <row spans="1:4" r="23">
      <c t="s" r="A23" s="3">
        <v>127</v>
      </c>
    </row>
    <row spans="1:4" r="24">
      <c t="s" r="A24" s="4">
        <v>128</v>
      </c>
      <c t="n" r="B24" s="6">
        <v>13</v>
      </c>
      <c t="n" r="C24" s="6">
        <v>20</v>
      </c>
      <c t="n" r="D24" s="6">
        <v>33</v>
      </c>
    </row>
    <row spans="1:4" r="25">
      <c t="s" r="A25" s="4">
        <v>129</v>
      </c>
      <c t="n" r="B25" s="6">
        <v>63989</v>
      </c>
      <c t="n" r="C25" s="6">
        <v>9534</v>
      </c>
      <c t="n" r="D25" s="6">
        <v>59760</v>
      </c>
    </row>
    <row spans="1:4" r="26">
      <c t="s" r="A26" s="4">
        <v>130</v>
      </c>
      <c t="n" r="B26" s="6">
        <v>-417</v>
      </c>
      <c t="n" r="C26" s="6">
        <v>-780</v>
      </c>
      <c t="n" r="D26" s="6">
        <v>-1302</v>
      </c>
    </row>
    <row spans="1:4" r="27">
      <c t="s" r="A27" s="4">
        <v>131</v>
      </c>
      <c t="n" r="B27" s="6">
        <v>63585</v>
      </c>
      <c t="n" r="C27" s="6">
        <v>8774</v>
      </c>
      <c t="n" r="D27" s="6">
        <v>58491</v>
      </c>
    </row>
    <row spans="1:4" r="28">
      <c t="s" r="A28" s="4">
        <v>132</v>
      </c>
      <c t="n" r="B28" s="6">
        <v>-9031</v>
      </c>
      <c t="n" r="C28" s="6">
        <v>15012</v>
      </c>
      <c t="n" r="D28" s="6">
        <v>8793</v>
      </c>
    </row>
    <row spans="1:4" r="29">
      <c t="s" r="A29" s="4">
        <v>133</v>
      </c>
      <c t="n" r="B29" s="6">
        <v>33901</v>
      </c>
      <c t="n" r="C29" s="6">
        <v>18889</v>
      </c>
      <c t="n" r="D29" s="6">
        <v>10096</v>
      </c>
    </row>
    <row spans="1:4" r="30">
      <c t="s" r="A30" s="4">
        <v>134</v>
      </c>
      <c t="n" r="B30" s="7">
        <v>24870</v>
      </c>
      <c t="n" r="C30" s="6">
        <v>33901</v>
      </c>
      <c t="n" r="D30" s="7">
        <v>18889</v>
      </c>
    </row>
    <row spans="1:4" r="31">
      <c t="s" r="A31" s="3">
        <v>135</v>
      </c>
    </row>
    <row spans="1:4" r="32">
      <c t="s" r="A32" s="4">
        <v>136</v>
      </c>
      <c t="n" r="C32" s="6">
        <v>2085</v>
      </c>
    </row>
    <row spans="1:4" r="33">
      <c t="s" r="A33" s="4">
        <v>137</v>
      </c>
      <c t="n" r="C33" s="7">
        <v>1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business</vt:lpstr>
      <vt:lpstr>Significant accounting policies</vt:lpstr>
      <vt:lpstr>Property and equipment</vt:lpstr>
      <vt:lpstr>Prepaid expenses and other curr</vt:lpstr>
      <vt:lpstr>Accrued expenses</vt:lpstr>
      <vt:lpstr>Common stock</vt:lpstr>
      <vt:lpstr>Stock-based compensation</vt:lpstr>
      <vt:lpstr>Income taxes</vt:lpstr>
      <vt:lpstr>Commitments and contingencies</vt:lpstr>
      <vt:lpstr>License agreements</vt:lpstr>
      <vt:lpstr>Employee benefit plan</vt:lpstr>
      <vt:lpstr>Reduction in force</vt:lpstr>
      <vt:lpstr>Quarterly financial information</vt:lpstr>
      <vt:lpstr>Subsequent events</vt:lpstr>
      <vt:lpstr>Significant accounting polici22</vt:lpstr>
      <vt:lpstr>Significant accounting polici23</vt:lpstr>
      <vt:lpstr>Property and equipment (Tables)</vt:lpstr>
      <vt:lpstr>Prepaid expenses and other cu25</vt:lpstr>
      <vt:lpstr>Accrued expenses (Tables)</vt:lpstr>
      <vt:lpstr>Common stock (Tables)</vt:lpstr>
      <vt:lpstr>Stock-based compensation (Table</vt:lpstr>
      <vt:lpstr>Income taxes (Tables)</vt:lpstr>
      <vt:lpstr>Commitments and contingencies (</vt:lpstr>
      <vt:lpstr>Quarterly financial informati31</vt:lpstr>
      <vt:lpstr>Nature of business (Details)</vt:lpstr>
      <vt:lpstr>Significant accounting polici33</vt:lpstr>
      <vt:lpstr>Significant accounting polici34</vt:lpstr>
      <vt:lpstr>Significant accounting polici35</vt:lpstr>
      <vt:lpstr>Significant accounting polici36</vt:lpstr>
      <vt:lpstr>Property and equipment (Details</vt:lpstr>
      <vt:lpstr>Prepaid expenses and other cu38</vt:lpstr>
      <vt:lpstr>Accrued expenses (Details)</vt:lpstr>
      <vt:lpstr>Common stock (Details)</vt:lpstr>
      <vt:lpstr>Stock-based compensation - Stoc</vt:lpstr>
      <vt:lpstr>Stock-based compensation - St42</vt:lpstr>
      <vt:lpstr>Stock-based compensation - St43</vt:lpstr>
      <vt:lpstr>Income taxes - Operating Loss C</vt:lpstr>
      <vt:lpstr>Income taxes - Tax Credits (Det</vt:lpstr>
      <vt:lpstr>Income taxes - Reconciliation o</vt:lpstr>
      <vt:lpstr>Commitments and contingencies47</vt:lpstr>
      <vt:lpstr>License agreements (Details)</vt:lpstr>
      <vt:lpstr>Employee benefit plan (Details)</vt:lpstr>
      <vt:lpstr>Reduction in force (Details)</vt:lpstr>
      <vt:lpstr>Quarterly financial informat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7:20:04Z</dcterms:created>
  <dcterms:modified xmlns:dcterms="http://purl.org/dc/terms/" xmlns:xsi="http://www.w3.org/2001/XMLSchema-instance" xsi:type="dcterms:W3CDTF">2016-03-03T17:20:04Z</dcterms:modified>
  <dc:title xmlns:dc="http://purl.org/dc/elements/1.1/">Untitled</dc:title>
  <dc:description xmlns:dc="http://purl.org/dc/elements/1.1/"/>
  <dc:subject xmlns:dc="http://purl.org/dc/elements/1.1/"/>
  <cp:keywords/>
  <cp:category/>
</cp:coreProperties>
</file>